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ACQUISITION of U.S. COMPOUNDING"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FIXED ASSETS" sheetId="15" state="visible" r:id="rId15"/>
    <sheet xmlns:r="http://schemas.openxmlformats.org/officeDocument/2006/relationships" name="INTANGIBLE ASSETS AND GOODWILL" sheetId="16" state="visible" r:id="rId16"/>
    <sheet xmlns:r="http://schemas.openxmlformats.org/officeDocument/2006/relationships" name="ACCRUED OTHER EXPENSES" sheetId="17" state="visible" r:id="rId17"/>
    <sheet xmlns:r="http://schemas.openxmlformats.org/officeDocument/2006/relationships" name="DEBT" sheetId="18" state="visible" r:id="rId18"/>
    <sheet xmlns:r="http://schemas.openxmlformats.org/officeDocument/2006/relationships" name="DERIVATIVE LIABILITY AND FAIR V" sheetId="19" state="visible" r:id="rId19"/>
    <sheet xmlns:r="http://schemas.openxmlformats.org/officeDocument/2006/relationships" name="LEGAL MATTERS" sheetId="20" state="visible" r:id="rId20"/>
    <sheet xmlns:r="http://schemas.openxmlformats.org/officeDocument/2006/relationships" name="LICENSING AGREEMENTS" sheetId="21" state="visible" r:id="rId21"/>
    <sheet xmlns:r="http://schemas.openxmlformats.org/officeDocument/2006/relationships" name="COMMITMENTS AND CONTINGENCIES" sheetId="22" state="visible" r:id="rId22"/>
    <sheet xmlns:r="http://schemas.openxmlformats.org/officeDocument/2006/relationships" name="CAPITAL STRUCTURE" sheetId="23" state="visible" r:id="rId23"/>
    <sheet xmlns:r="http://schemas.openxmlformats.org/officeDocument/2006/relationships" name="CONVERTIBLE PREFERRED STOCK" sheetId="24" state="visible" r:id="rId24"/>
    <sheet xmlns:r="http://schemas.openxmlformats.org/officeDocument/2006/relationships" name="STOCK OPTION PLANS, SHARES RESE"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OF U.S. COMPOUNDI30"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FIXED ASSETS (Tables)" sheetId="33" state="visible" r:id="rId33"/>
    <sheet xmlns:r="http://schemas.openxmlformats.org/officeDocument/2006/relationships" name="INTANGIBLE ASSETS AND GOODWILL " sheetId="34" state="visible" r:id="rId34"/>
    <sheet xmlns:r="http://schemas.openxmlformats.org/officeDocument/2006/relationships" name="ACCRUED OTHER EXPENSES (Tables)" sheetId="35" state="visible" r:id="rId35"/>
    <sheet xmlns:r="http://schemas.openxmlformats.org/officeDocument/2006/relationships" name="DEBT (Tables)" sheetId="36" state="visible" r:id="rId36"/>
    <sheet xmlns:r="http://schemas.openxmlformats.org/officeDocument/2006/relationships" name="DERIVATIVE LIABILITY AND FAIR37" sheetId="37" state="visible" r:id="rId37"/>
    <sheet xmlns:r="http://schemas.openxmlformats.org/officeDocument/2006/relationships" name="LICENSING AGREEMENTS (Tables)" sheetId="38" state="visible" r:id="rId38"/>
    <sheet xmlns:r="http://schemas.openxmlformats.org/officeDocument/2006/relationships" name="COMMITMENTS AND CONTINGENCIES (" sheetId="39" state="visible" r:id="rId39"/>
    <sheet xmlns:r="http://schemas.openxmlformats.org/officeDocument/2006/relationships" name="STOCK OPTION PLANS, SHARES RE40" sheetId="40" state="visible" r:id="rId40"/>
    <sheet xmlns:r="http://schemas.openxmlformats.org/officeDocument/2006/relationships" name="INCOME TAXES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ONCENTRATIONS (Details Narrati" sheetId="44" state="visible" r:id="rId44"/>
    <sheet xmlns:r="http://schemas.openxmlformats.org/officeDocument/2006/relationships" name="ACQUISITION OF U.S. COMPOUNDI45" sheetId="45" state="visible" r:id="rId45"/>
    <sheet xmlns:r="http://schemas.openxmlformats.org/officeDocument/2006/relationships" name="ACQUISITION OF U.S. COMPOUNDI46" sheetId="46" state="visible" r:id="rId46"/>
    <sheet xmlns:r="http://schemas.openxmlformats.org/officeDocument/2006/relationships" name="ACQUISITION of U.S. COMPOUNDI47" sheetId="47" state="visible" r:id="rId47"/>
    <sheet xmlns:r="http://schemas.openxmlformats.org/officeDocument/2006/relationships" name="INVENTORIES (Details)" sheetId="48" state="visible" r:id="rId48"/>
    <sheet xmlns:r="http://schemas.openxmlformats.org/officeDocument/2006/relationships" name="INVENTORIES (Details Narrative)" sheetId="49" state="visible" r:id="rId49"/>
    <sheet xmlns:r="http://schemas.openxmlformats.org/officeDocument/2006/relationships" name="PREPAID EXPENSES AND OTHER CU50" sheetId="50" state="visible" r:id="rId50"/>
    <sheet xmlns:r="http://schemas.openxmlformats.org/officeDocument/2006/relationships" name="FIXED ASSETS (Details)" sheetId="51" state="visible" r:id="rId51"/>
    <sheet xmlns:r="http://schemas.openxmlformats.org/officeDocument/2006/relationships" name="FIXED ASSETS (Details Narrative"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ACCRUED OTHER EXPENSES (Details" sheetId="56" state="visible" r:id="rId56"/>
    <sheet xmlns:r="http://schemas.openxmlformats.org/officeDocument/2006/relationships" name="DEBT (Details)" sheetId="57" state="visible" r:id="rId57"/>
    <sheet xmlns:r="http://schemas.openxmlformats.org/officeDocument/2006/relationships" name="DEBT (Details Narrative)" sheetId="58" state="visible" r:id="rId58"/>
    <sheet xmlns:r="http://schemas.openxmlformats.org/officeDocument/2006/relationships" name="DEBT (Details Narrative 1)" sheetId="59" state="visible" r:id="rId59"/>
    <sheet xmlns:r="http://schemas.openxmlformats.org/officeDocument/2006/relationships" name="DERIVATIVE LIABILITY AND FAIR60" sheetId="60" state="visible" r:id="rId60"/>
    <sheet xmlns:r="http://schemas.openxmlformats.org/officeDocument/2006/relationships" name="DERIVATIVE LIABILITY AND FAIR61" sheetId="61" state="visible" r:id="rId61"/>
    <sheet xmlns:r="http://schemas.openxmlformats.org/officeDocument/2006/relationships" name="LICENSING AGREEMENTS (Details)" sheetId="62" state="visible" r:id="rId62"/>
    <sheet xmlns:r="http://schemas.openxmlformats.org/officeDocument/2006/relationships" name="LICENSING AGREEMENTS (Details 1" sheetId="63" state="visible" r:id="rId63"/>
    <sheet xmlns:r="http://schemas.openxmlformats.org/officeDocument/2006/relationships" name="LICENSING AGREEMENTS (Details N"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APITAL STRUCTURE (Details Narr" sheetId="67" state="visible" r:id="rId67"/>
    <sheet xmlns:r="http://schemas.openxmlformats.org/officeDocument/2006/relationships" name="CONVERTIBLE PREFERRED STOCK  (D" sheetId="68" state="visible" r:id="rId68"/>
    <sheet xmlns:r="http://schemas.openxmlformats.org/officeDocument/2006/relationships" name="STOCK OPTION PLANS, SHARES RE69" sheetId="69" state="visible" r:id="rId69"/>
    <sheet xmlns:r="http://schemas.openxmlformats.org/officeDocument/2006/relationships" name="STOCK OPTION PLANS, SHARES RE70" sheetId="70" state="visible" r:id="rId70"/>
    <sheet xmlns:r="http://schemas.openxmlformats.org/officeDocument/2006/relationships" name="STOCK OPTION PLANS, SHARES RE71" sheetId="71" state="visible" r:id="rId71"/>
    <sheet xmlns:r="http://schemas.openxmlformats.org/officeDocument/2006/relationships" name="STOCK OPTION PLANS, SHARES RE7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7</t>
  </si>
  <si>
    <t>Mar. 15, 2018</t>
  </si>
  <si>
    <t>Jun. 30, 2017</t>
  </si>
  <si>
    <t>Document And Entity Information [Abstract]</t>
  </si>
  <si>
    <t>Entity Registrant Name</t>
  </si>
  <si>
    <t>Adamis Pharmaceuticals Corp</t>
  </si>
  <si>
    <t>Entity Central Index Key</t>
  </si>
  <si>
    <t>Document Type</t>
  </si>
  <si>
    <t>10-K</t>
  </si>
  <si>
    <t>Trading Symbol</t>
  </si>
  <si>
    <t>ADMP</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Dec. 31, 2016</t>
  </si>
  <si>
    <t>CURRENT ASSETS</t>
  </si>
  <si>
    <t>Cash</t>
  </si>
  <si>
    <t>Restricted Cash</t>
  </si>
  <si>
    <t>Accounts Receivable, net</t>
  </si>
  <si>
    <t>Inventories</t>
  </si>
  <si>
    <t>Prepaid Expenses and Other Current Assets</t>
  </si>
  <si>
    <t>Total Current Assets</t>
  </si>
  <si>
    <t>LONG TERM ASSETS</t>
  </si>
  <si>
    <t>Security Deposits</t>
  </si>
  <si>
    <t>Intangible Assets, net</t>
  </si>
  <si>
    <t>Goodwill</t>
  </si>
  <si>
    <t>Fixed Assets, net</t>
  </si>
  <si>
    <t>Total Assets</t>
  </si>
  <si>
    <t>CURRENT LIABILITIES</t>
  </si>
  <si>
    <t>Accounts Payable</t>
  </si>
  <si>
    <t>Deferred Revenue</t>
  </si>
  <si>
    <t>Accrued Other Expenses</t>
  </si>
  <si>
    <t>Accrued Bonuses</t>
  </si>
  <si>
    <t>Bank Loans - Working Capital Line of Credit</t>
  </si>
  <si>
    <t>Bank Loans - Building and Equipment, current portion</t>
  </si>
  <si>
    <t>Total Current Liabilities</t>
  </si>
  <si>
    <t>LONG TERM LIABILITIES</t>
  </si>
  <si>
    <t>Deferred Tax Liability, net</t>
  </si>
  <si>
    <t>Building and Equipment Loans, net of current portion</t>
  </si>
  <si>
    <t>Total Liabilities</t>
  </si>
  <si>
    <t>COMMITMENTS AND CONTINGENCIES</t>
  </si>
  <si>
    <t xml:space="preserve"> </t>
  </si>
  <si>
    <t>STOCKHOLDERS' EQUITY</t>
  </si>
  <si>
    <t>Preferred Stock – Par Value $.0001; 10,000,000 Shares Authorized; Series Convertible, Zero and 625,013 Issued and Outstanding at December 31, 2017 and December 31, 2016, Respectively.</t>
  </si>
  <si>
    <t>Common Stock - Par Value $.0001; 100,000,000 Shares Authorized; 33,696,920 and 22,299,083 Issued, 33,389,380 and 21,991,543 Outstanding at December 31, 2017 and December 31, 2016, Respectively.</t>
  </si>
  <si>
    <t>Additional Paid-in Capital</t>
  </si>
  <si>
    <t>Accumulated Deficit</t>
  </si>
  <si>
    <t>Treasury Stock - 307,540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 .0001</t>
  </si>
  <si>
    <t>Common Stock, authorized</t>
  </si>
  <si>
    <t>Common Stock, issued</t>
  </si>
  <si>
    <t>Common Stock, outstanding</t>
  </si>
  <si>
    <t>Treasury Stock, shares</t>
  </si>
  <si>
    <t>CONSOLIDATED STATEMENTS OF OPERATIONS - USD ($)</t>
  </si>
  <si>
    <t>Income Statement [Abstract]</t>
  </si>
  <si>
    <t>REVENUE, net</t>
  </si>
  <si>
    <t>COST OF GOODS SOLD</t>
  </si>
  <si>
    <t>Gross Profit</t>
  </si>
  <si>
    <t>SELLING, GENERAL AND ADMINISTRATIVE EXPENSES</t>
  </si>
  <si>
    <t>RESEARCH AND DEVELOPMENT</t>
  </si>
  <si>
    <t>LOSS ON IMPAIRMENT OF FIXED ASSETS</t>
  </si>
  <si>
    <t>Loss from Operations</t>
  </si>
  <si>
    <t>OTHER INCOME (EXPENSE)</t>
  </si>
  <si>
    <t>Interest Expense</t>
  </si>
  <si>
    <t>Interest Income</t>
  </si>
  <si>
    <t>Inducement Expense for Exercise of Warrants</t>
  </si>
  <si>
    <t>Change in Fair Value of Warrant Liability</t>
  </si>
  <si>
    <t>Change in Fair Value of Warrant Derivative Liabilities</t>
  </si>
  <si>
    <t>Total Other Income (Expense)</t>
  </si>
  <si>
    <t>Net (Loss) Before Income Taxes</t>
  </si>
  <si>
    <t>Income Tax Benefit</t>
  </si>
  <si>
    <t>Net (Loss)</t>
  </si>
  <si>
    <t>Deemed Dividend on Preferred Stock</t>
  </si>
  <si>
    <t>Net (Loss) Applicable to Common Stock</t>
  </si>
  <si>
    <t>Basic and Diluted (Loss) Per Share:</t>
  </si>
  <si>
    <t>Basic &amp; Diluted (Loss) Per Share (in dollars per share)</t>
  </si>
  <si>
    <t>$ (.90)</t>
  </si>
  <si>
    <t>Basic Weighted Average Shares Outstanding (in shares)</t>
  </si>
  <si>
    <t>CONSOLIDATED STATEMENTS OF STOCKHOLDERS' EQUITY - USD ($)</t>
  </si>
  <si>
    <t>Series Convertible Preferred Stock [Member]</t>
  </si>
  <si>
    <t>Common Stock [Member]</t>
  </si>
  <si>
    <t>Additional Paid-In Capital [Member]</t>
  </si>
  <si>
    <t>Treasury Stock [Member]</t>
  </si>
  <si>
    <t>Accumulated Deficit [Member]</t>
  </si>
  <si>
    <t>Total</t>
  </si>
  <si>
    <t>Balance, Beginning at Dec. 31, 2015</t>
  </si>
  <si>
    <t>Balance, Beginning (in shares) at Dec. 31, 2015</t>
  </si>
  <si>
    <t>Increase (Decrease) in Stockholders' Equity [Roll Forward]</t>
  </si>
  <si>
    <t>Common Stock Issued for Exercised Warrants</t>
  </si>
  <si>
    <t>Common Stock Issued for Exercised Warrants (in shares)</t>
  </si>
  <si>
    <t>Common Stock Issued for Exercised Options</t>
  </si>
  <si>
    <t>Common Stock Issued for Exercised Options (in shares)</t>
  </si>
  <si>
    <t>Comon Stock Award - USC Employees</t>
  </si>
  <si>
    <t>Comon Stock Award - USC Employees (in shares)</t>
  </si>
  <si>
    <t>Common Stock Issued - Acquisition of USC</t>
  </si>
  <si>
    <t>Common Stock Issued - Acquisition of USC (in shares)</t>
  </si>
  <si>
    <t>Release of Warrant Liability Upon Exercise</t>
  </si>
  <si>
    <t>Issuance of RSU's</t>
  </si>
  <si>
    <t>Issuance of RSU's (in shares)</t>
  </si>
  <si>
    <t>Preferred Stock A-1 Issued, net of issuance cost</t>
  </si>
  <si>
    <t>Preferred Stock A-1 Issued, net of issuance cost (in shares)</t>
  </si>
  <si>
    <t>Preferred Stock A-2 Issued, net of issuance cost</t>
  </si>
  <si>
    <t>Preferred Stock A-2 Issued, net of issuance cost (in shares)</t>
  </si>
  <si>
    <t>Common Stock Issued, net of issuance costs</t>
  </si>
  <si>
    <t>Common Stock Issued, net of issuance costs (in shares)</t>
  </si>
  <si>
    <t>1:1 Conversion of Series Preferred Stock to Common Stock</t>
  </si>
  <si>
    <t>1:1 Conversion of Series Preferred Stock to Common Stock (in shares)</t>
  </si>
  <si>
    <t>Share Based Compensation</t>
  </si>
  <si>
    <t>Balance, Ending at Dec. 31, 2016</t>
  </si>
  <si>
    <t>Balance, Ending (in shares) at Dec. 31, 2016</t>
  </si>
  <si>
    <t>Warrant Inducement Cost</t>
  </si>
  <si>
    <t>Balance, Ending at Dec. 31, 2017</t>
  </si>
  <si>
    <t>Balance, Ending (in shares) at Dec. 31, 2017</t>
  </si>
  <si>
    <t>CONSOLIDATED STATEMENTS OF STOCKHOLDERS' EQUITY (Parenthetical) - USD ($)</t>
  </si>
  <si>
    <t>Series A-2 Convertible Preferred Stock [Member]</t>
  </si>
  <si>
    <t>Issuance Costs</t>
  </si>
  <si>
    <t>CONSOLIDATED STATEMENTS OF CASH FLOWS - USD ($)</t>
  </si>
  <si>
    <t>CASH FLOWS FROM OPERATING ACTIVITIES</t>
  </si>
  <si>
    <t>Adjustments to Reconcile Net (Loss) to Net Cash (Used in) Operating Activities:</t>
  </si>
  <si>
    <t>Stock Based Compensation</t>
  </si>
  <si>
    <t>Stock Issued in Exchange of Services</t>
  </si>
  <si>
    <t>Inducement Expense to Exercise Warrants</t>
  </si>
  <si>
    <t>Provision for Bad Debts</t>
  </si>
  <si>
    <t>Depreciation and Amortization Expense</t>
  </si>
  <si>
    <t>Loss on Impairment of Fixed Assets</t>
  </si>
  <si>
    <t>Loss on Sale of Fixed Assets</t>
  </si>
  <si>
    <t>Deferred Tax Provision</t>
  </si>
  <si>
    <t>(Increase) Decrease in, Net of Impact of USC Acquisition:</t>
  </si>
  <si>
    <t>Accounts Receivable - Trade</t>
  </si>
  <si>
    <t>Increase (Decrease) in, Net of Impact of USC Acquisition:</t>
  </si>
  <si>
    <t>Accrued Other Expenses and Bonuses</t>
  </si>
  <si>
    <t>Net Cash (Used in) Operating Activities</t>
  </si>
  <si>
    <t>CASH FLOWS FROM INVESTING ACTIVITIES</t>
  </si>
  <si>
    <t>Purchase of Equipment</t>
  </si>
  <si>
    <t>Purchase of Intangibles</t>
  </si>
  <si>
    <t>Proceeds from Sale of Equipment</t>
  </si>
  <si>
    <t>Cash from Acquisition of USC</t>
  </si>
  <si>
    <t>Cash Payment to Former Shareholders of USC</t>
  </si>
  <si>
    <t>Net Cash (Used in) Provided by Investing Activities</t>
  </si>
  <si>
    <t>CASH FLOWS FROM FINANCING ACTIVITIES</t>
  </si>
  <si>
    <t>Proceeds from Issuance of Common Stock, net of issuance cost</t>
  </si>
  <si>
    <t>Proceeds from Issuance of Preferred Stock, net of issuance cost</t>
  </si>
  <si>
    <t>Proceeds from Exercise of Warrants</t>
  </si>
  <si>
    <t>Proceeds from Bank Loan - Line of Credit</t>
  </si>
  <si>
    <t>Payment of Bank Loan</t>
  </si>
  <si>
    <t>Net Cash Provided by Financing Activities</t>
  </si>
  <si>
    <t>Increase in Cash and Restricted Cash</t>
  </si>
  <si>
    <t>Cash:</t>
  </si>
  <si>
    <t>Beginning, Cash and Restricted Cash</t>
  </si>
  <si>
    <t>Ending, Cash and Restricted Cash</t>
  </si>
  <si>
    <t>RECONCILIATION OF CASH AND RESTRICTED CASH</t>
  </si>
  <si>
    <t>Total Cash and Restricted Cash</t>
  </si>
  <si>
    <t>SUPPLEMENTAL DISCLOSURE OF CASH FLOW INFORMATION</t>
  </si>
  <si>
    <t>Cash Paid for Income Taxes</t>
  </si>
  <si>
    <t>Cash Paid for Interest</t>
  </si>
  <si>
    <t>SUPPLEMENTAL DISCLOSURE OF NON-CASH FINANCING AND INVESTING ACTIVITIES</t>
  </si>
  <si>
    <t>Series A-2 Preferred, Beneficial Conversion Feature</t>
  </si>
  <si>
    <t>Increase in Accrued Capital Expenditures</t>
  </si>
  <si>
    <t>NATURE OF BUSINESS</t>
  </si>
  <si>
    <t>Organization, Consolidation and Presentation of Financial Statements [Abstract]</t>
  </si>
  <si>
    <t>NOTE 1: NATURE OF BUSINESS The
company formerly named Adamis Pharmaceuticals Corporation, or Old Adamis, was founded in June 2006 as a Delaware corporation.
Effective April 1, 2009, Old Adamis completed a business combination transaction with Cellegy Pharmaceuticals, Inc., or Cellegy.
Before the merger, Cellegy was a public company and Old Adamis was a private company. In connection with the consummation of the
merger and pursuant to the terms of the definitive merger agreement relating to the transaction, Cellegy was the surviving corporation
in the merger and changed its name from Cellegy Pharmaceuticals, Inc. to Adamis Pharmaceuticals Corporation (the “Company”,
“Adamis Pharmaceuticals” or “Adamis”), and Old Adamis survived as a wholly-owned subsidiary and changed
its corporate name to Adamis Corporation. The Company has three wholly-owned subsidiaries: Adamis Corporation; U.S. Compounding,
Inc.; and Biosyn, Inc. On
April 11, 2016, Adamis Pharmaceuticals Corporation (the "Company" or "Adamis") completed its acquisition of U.S. Compounding,
Inc., an Arkansas corporation ("USC"), pursuant to the terms of the Agreement and Plan of Merger dated March 28, 2016 (the
"Merger Agreement") and entered into by and among the Company, USC and Ursula MergerSub Corp., an Arkansas corporation and
a wholly owned subsidiary of the Company ("MergerSub"). Pursuant to the terms of the Merger Agreement, MergerSub merged with
and into USC (the "Merger"), with USC surviving as a wholly owned subsidiary of the Company. USC,
which is registered as a drug compounding outsourcing facility under Section 503B of the U.S. Food, Drug &amp; Cosmetic Act and
the U.S. Drug Quality and Security Act, provides prescription compounded medications, including compounded sterile preparations
and non-sterile compounds to patients, physician clinics, hospitals, surgery centers and other clients in many states throughout
the United States. USC also provides certain veterinary pharmaceutical products for animals.</t>
  </si>
  <si>
    <t>GOING CONCERN</t>
  </si>
  <si>
    <t>Going Concern</t>
  </si>
  <si>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as shown in the accompanying consolidated financial statements, the Company has sustained substantial recurring losses from operations. In addition, the Company has used, rather than provided, cash in its continuing operations. We will need significant funding to continue operations, satisfy our obligations and fund the future expenditures that will be required to conduct the clinical and regulatory work to develop our product candidates. Without obtaining additional capital, it would be unlikely for the Company to continue as a going concern. Management intends to attempt to secure additional required funding through equity or debt financings, sales or out-licensing of product candidates or other intellectual property assets, seeking partnerships with other pharmaceutical companies or third parties to co-develop and fund research and development efforts, or similar transactions. The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 xml:space="preserve">NOTE 3: SUMMARY OF SIGNIFICANT ACCOUNTING POLICIES Principles of Consolidation The accompanying consolidated financial statements include Adamis Pharmaceuticals and its wholly-owned operating subsidiaries. All significant intra-entity balances and transactions have been eliminated in consolidation.
Segment Information The Company is engaged primarily in the discovery, development and sales of pharmaceutical, biotechnology and other drug products. Accordingly, the Company has determined that it operates in one operating segment. 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 Cash and Cash Equivalents The Company considers all highly liquid investments with original maturities at the date of purchase of three months or less to be cash equivalents. Restricted Cash Restricted cash refers to money that is held for a specific purpose and therefore not available to the Company for immediate or general business use. For the years ended December 31, 2017 and 2016, the Company has restricted cash of approximately $1.0 million in the form of a certificate of deposit held by Bear State Bank as part of the collateral to the $2.0 million working capital line of credit.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USC’s history of past write-offs and collections and current credit conditions. Provision for bad debts as of December 31, 2017 and 2016 was approximately $84,000 and $21,000, respectively.
Inventories Inventories are valued at the lower of cost or net realizable value. The costs of inventories are determined using the first-in, first-out (“FIFO”) method. Inventories consist of compounding formulation raw materials, work-in-process, currently marketed products, and device supplies. Monthly, the Company reviews the expiration dates of the raw materials and finished goods inventory, and a reserve for obsolescence is recorded based on the expiration dates. Reserve for obsolescence as of December 31, 2017 and 2016 was approximately $795,000 and $109,000, respectively. Fixed Assets Fixed assets are recorded at historical cost or fair value as of the date acquired, and depreciated on a straight line basis with useful lives ranging from 3-30 years. Acquisition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 Goodwill and Other Long-Lived Assets In performing our goodwill impairment tests during 2017, we utilized the approach prescribed under ASC 350, as amended by ASU 2017-04, Intangibles — Goodwill and Other (Topic 350): Simplifying the Test for Goodwill Impairmen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We performed our annual impairment analysis as of December 31, 2017 and 2016, no impairment of goodwill or acquired intangibles was identified. 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7 and 2016, no derivative instruments qualified for hedge accounting. See Note 12 for further discussion of derivative instruments. Revenue Recognition The Company recognizes revenues when all of the following criteria have been met: (1) persuasive evidence of an arrangement exists; (2) delivery has occurred; (3) the selling price is fixed and determinable; and (4) collectability is reasonably assured. Revenues from our USC subsidiary consist of sales of compounded drugs for humans and animals, including sterile injectable and non-sterile integrative therapies. Sales discounts and rebates are sometimes offered to customers if specified criteria are met. Additionally, sales are generally made with a limited right of return under certain conditions. Revenues are recorded net of provisions for sales discounts and returns, which are established at the time of sale.
Cost of Sales Our cost of sales includes direct and indirect costs to manufacture formulations and sell products, including active pharmaceutical ingredients, personnel costs, packaging, storage, royalties, shipping and handling costs, the write-off of obsolete inventory and other related expenses. Claims Liabilities Our USC subsidiary was
self-insured up to certain limits for health insurance through February 28, 2017. Beginning March 1, 2017, USC elected to participate
in a fully insured health insurance plan. The Claims Payable related to the self-insured plan at December 31, 2017 and 2016
was $0 and approximately $126,000, respectively. 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re have been no material changes in unrecognized tax benefits since April 1, 2010. The Company is subject to income taxes in the United States and various states. The Company is no longer subject to the United States Federal, California or Florida income examinations by tax authorities for the years before the year ended March 31, 2013. The Company recognizes interest and penalty accrued related to unrecognized tax benefits in its income tax expense, if any. No interest or penalties have been accrued for all presented periods. The Tax Cuts and Jobs Act, which was enacted in December 2017, had an impact on our income tax benefit for the year ended December 31, 2017. See Note 19 to the consolidated financial statements for further detail.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for the years ended December 31, 2017 and 2016 consist of outstanding warrants (3,189,052 and 9,194,044, respectively), outstanding options (6,726,594 and 4,320,409, respectively), outstanding restricted stock units (1,300,000 and 350,000, respectively), and convertible preferred stock (zero and 625,013, respectively).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For the Year Ended
For the Year Ended
Loss per Share - Basic &amp; Diluted
Numerator for basic &amp; diluted loss per share $ (25,538,980 ) $ (20,811,481 )
Denominator for basic &amp; diluted loss per share 28,349,368 17,500,827
Loss per common share - basic &amp; diluted $ (0.90 ) $ (1.19 ) Recently Issued Accounting Pronouncements In May 2014, the FASB issued ASU 2014-09, “Revenue from Contracts with Customers (Topic 606).” Pursuant to ASU No. 2015-14 issued in August 2015, the effective date of ASU 2014-09 is for annual reporting periods beginning after December 15, 2017, including interim reporting periods within that period. We adopted ASU 2014-09 utilizing the deferred effective date of January 1,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 step model will be utilized to achieve the core principle; (1) identify the customer contract, (2) identify the contract’s performance obligations, (3) determine the transaction price, (4) allocate the transaction price to the performance obligations and (5) recognize revenue when (or as) each performance obligation is satisfied. We have evaluated the impact that adoption of this new standard will have on our consolidated financial statements and we believe that the timing of revenue recognition and amount of revenue recognized will not change under the new standard. Accordingly, we expect that it will not have a material quantitative impact on our revenue recognition relating to sales of compounded pharmacy formulations and other pharmacy products by USC. We also determined that the modified retrospective adoption will have no impact on either the timing or amount of prior period revenues. As a result, any comparative information will not be restated and will continue to be reported under the accounting standards in affect for those periods. The standard also expands disclosures for revenue including disclosure of disaggregation of revenue into categories that depict how the nature, amount, timing and uncertainty of revenue and cash flow are affected by economic factors. Accordingly, revenue from the Company’s USC subsidiary has been disaggregated to show the breakdown of revenue between sterile and non-sterile compounded products. This disaggregation was identified based on the increased regulatory environment surrounding sterile formulations. During the years ended December 31, 2017 and 2016, revenue from sterile formulations totaled approximately $7,892,000 and $2,836,000, respectively, and revenue from non-sterile formulations totaled approximately $5,181,000 and $3,638,000, respectively. No other qualitative impact of adopting this standard has been identified.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assessing the impact of adopting this guidance on its consolidated financial statements. In January 2017, the
FASB issued ASU No. 2017-04, Intangibles - Goodwill and Other (Topic 350): Simplifying the Test for Goodwill Impairment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CONCENTRATIONS</t>
  </si>
  <si>
    <t>Risks and Uncertainties [Abstract]</t>
  </si>
  <si>
    <t xml:space="preserve">NOTE 4: CONCENTRATIONS Financial instruments that potentially subject the Company to credit risk consist principally of cash and accounts payable. Cash The Company at times may have cash in excess of the Federal Deposit Insurance Corporation (“FDIC”) limit. The Company maintains its cash and restricted cash with larger financial institutions. The Company has not experienced losses on these accounts and management believes that the Company is not exposed to significant risks on such accounts. Purchases and Accounts Payable The Company had two vendors that had balances greater than 10% of trade accounts payable or accounted for more than 10% of total purchases for the year ended December 31, 2017. Vendor A had a balance that accounted for 25% of total accounts payable at December 31, 2017 and approximately 15% or $3.2 million in total purchases for the year ended December 31, 2017. Vendor B had a balance that accounted for 12% of total accounts payable at December 31, 2017 but did not account for more than 10% of total purchases. The Company has no exposure to the elimination of Vendor A and B, there are a number of companies which could provide the same services, and management believes, on comparable terms. Comparatively, the Company had one vendor (Vendor A) with purchases greater than 10% of the total purchases for the year ended December 31, 2016, with approximately $3.4 million in purchases and one vendor (Vendor C) with a balance that accounted for 13% of total accounts payable at December 31, 2016 and approximately $1.4 million in total purchases during the year ended December 31, 2016. </t>
  </si>
  <si>
    <t>ACQUISITION of U.S. COMPOUNDING</t>
  </si>
  <si>
    <t>Business Combinations [Abstract]</t>
  </si>
  <si>
    <t xml:space="preserve">NOTE
5: ACQUISITION
of U.S. COMPOUNDING On
April 11, 2016, the Company completed the acquisition of U.S. Compounding, Inc., an Arkansas corporation
(“USC”), pursuant to the terms of the Agreement and Plan of Merger, dated March 28, 2016 (the “Merger
Agreement”), with USC and Ursula MergerSub Corp., an Arkansas corporation and a wholly owned subsidiary of the Company
(“Merger Sub”). Pursuant to the terms of the Merger Agreement, Merger Sub merged with and into USC (the
“Merger”), with USC surviving as a wholly owned subsidiary of the Company. Pursuant to the Merger and
the Merger Agreement, all of the outstanding shares of common stock of USC were converted into the right to receive a total
of 1,618,539 shares of Adamis common stock; and as described further below, in connection with the Merger and the
transactions contemplated by the Merger Agreement, the Company assumed approximately $5,722,000 principal amount of debt
obligations and related loan agreements of USC and certain related entities. The merger
is accounted for as an acquisition of USC under the purchase method of accounting in accordance with FASB Accounting Standard
Codification Subtopic 805—Business Combinations. The assets and liabilities of USC will be reflected at fair value
on the balance sheet of the Company. The fair value of the assets and liabilities reflected in the financial statements and notes
appearing in this Report on Form 10-K was based on the estimated value of USC as of April 11, 2016 (the date on which the Company
acquired USC). Total
purchase price plus assumed debt is summarized as follows:
Stock to
Seller at Close $ 3,598,884
Stock to Escrow 1,899,000
Incentive Stock to
Seller 4,747,500
Plus:
Assumed Liabilities 5,722,558
Total Purchase
Price $ 15,967,942 The
fair value of net assets acquired and liabilities assumed:
Assets Acquired:
Cash $ 381,883
Accounts
Receivable and Prepaid Expenses 527,034
Inventory 943,958
Fixed
Assets 5,202,356
Intangible
Assets 12,419,000
Goodwill 7,640,622
Total
assets 27,114,853
Liabilities Assumed:
Accounts
Payable and Accrued Expenses 5,731,390
Deferred
Tax Liability, gross 5,415,521
Total
Liabilities 11,146,911
Total
Purchase Price Plus Debts Assumed $ 15,967,942 </t>
  </si>
  <si>
    <t>INVENTORIES</t>
  </si>
  <si>
    <t>Inventory Disclosure [Abstract]</t>
  </si>
  <si>
    <t xml:space="preserve">NOTE 6: INVENTORIES Inventories at December 31, 2017 and December 31, 2016 consisted of the following:
December 31, 2017 December 31, 2016
Finished Goods $ 256,050 $ 329,195
Raw Material 560,828 389,569
Devices 1,007,680 223,303
$ 1,824,558 $ 942,067 Reserve for obsolescence as of December 31, 2017 and December 31, 2016 was approximately $795,000 and $109,000, respectively. </t>
  </si>
  <si>
    <t>PREPAID EXPENSES AND OTHER CURRENT ASSETS</t>
  </si>
  <si>
    <t>Deferred Costs, Capitalized, Prepaid, and Other Assets Disclosure [Abstract]</t>
  </si>
  <si>
    <t xml:space="preserve">NOTE 7: PREPAID EXPENSES AND OTHER CURRENT ASSETS Prepaid expenses and other current assets at December 31, 2017 and December 31, 2016:
December 31, 2017 December 31, 2016
Prepaid Insurance $ 75,592 $ 144,765
Other Prepaid 390,569 39,775
Other Current Assets 8,019 42,500
$ 474,180 $ 227,040 </t>
  </si>
  <si>
    <t>FIXED ASSETS</t>
  </si>
  <si>
    <t>Property, Plant and Equipment [Abstract]</t>
  </si>
  <si>
    <t xml:space="preserve">NOTE 8: FIXED ASSETS In 2017, certain USC operational assets stored at an off-site location in Arkansas were impaired. The off-site facility sustained flood damage. Due to the standing water and humidity, it was determined that the equipment would not meet environmental quality standards required to compound either sterile or nonsterile pharmaceutical, drugs and formulations. Most of the equipment damaged was larger, bulky equipment including hoods, incubators, table presses, and lyophilizers. The Company recorded a loss on impairment of approximately $96,000 for the net book value of the damaged assets. Fixed assets at December 31, 2017 and December 31, 2016 are summarized in the table below:
Description Useful Life
December 31,
December 31,
Land $ 460,000 $ 460,000
Building 30 3,040,000 3,040,000
Machinery and Equipment 3 - 7 1,525,643 1,393,226
Furniture and Fixtures 7 126,654 129,630
Automobile 5 9,395 9,395
Leasehold Improvements 7 - 15 284,037 284,037
Total Fixed Assets 5,445,729 5,316,288
Less: Accumulated Depreciation (959,380 ) (523,552 )
Construction In Progress - Equipment 2,073,315 104,271
Fixed Assets, net $ 6,559,664 $ 4,897,007 For the years ended
December 31, 2017 and 2016, depreciation expense was approximately $588,000 and $485,000, respectively. The additions to
fixed assets during 2016 of approximately $5,323,000 were primarily due to the acquisition of USC and subsequent fixed assets
purchased by USC. The additions to fixed assets of approximately $2,369,000 during 2017 were primarily due to the
construction of the assembly line for our Symjepi™
(epinephrine) Injection 0.3mg product, PFS, and additional fixed assets purchased by USC
during 2017. For the year ended December 31, 2017, the Company recorded a loss on impairment of approximately $96,000,
mentioned above, cash of approximately $1,000 and a loss on disposal of approximately $21,000 related to the disposals of
fixed assets of approximately $271,000 with accumulated depreciation of approximately $153,000. </t>
  </si>
  <si>
    <t>INTANGIBLE ASSETS AND GOODWILL</t>
  </si>
  <si>
    <t>Goodwill and Intangible Assets Disclosure [Abstract]</t>
  </si>
  <si>
    <t xml:space="preserve">NOTE 9: INTANGIBLE ASSETS AND GOODWILL Intangible assets at December 31, 2017 and December 31, 2016 are summarized in the table below:
December 31, 2017 Gross
Accumulated
Net Carrying
Definite-lived Intangible assets, estimated lives in years:
Patents, Taper DPI Intellectual Property, 10 years $ 9,708,700 $ (3,883,480 ) $ 5,825,220
Transition Services Agreement, 1 year 194,200 (194,200 ) —
FDA 503B Registration &amp; Compliance, 10 years 3,963,000 (681,416 ) 3,281,584
Non-compete Agreement, 3 years 1,639,000 (939,389 ) 699,611
Customer Relationships, 10 years 5,572,000 (958,074 ) 4,613,926
Website Design, 3 years 16,163 (4,491 ) 11,672
Total Definite-lived Assets 21,093,063 (6,661,050 ) 14,432,013
Trade Name and Brand, Indefinite 1,245,000 — 1,245,000
Symjepi™
Domain Name 9,674 — 9,674
Balance, December 31, 2017 $ 22,347,737 $ (6,661,050 ) $ 15,686,687
December 31, 2016 Gross
Accumulated
Net Carrying
Definite-lived Intangible assets, estimated lives in years:
Patents, Taper DPI Intellectual Property, 10 years $ 9,708,700 $ (2,912,610 ) $ 6,796,090
Transition Services Agreement, 1 year 194,200 (194,200 ) —
FDA 503B Registration &amp; Compliance, 10 years 3,963,000 (285,116 ) 3,677,884
Non-compete Agreement, 3 years 1,639,000 (393,056 ) 1,245,944
Customer Relationships, 10 years 5,572,000 (400,874 ) 5,171,126
Total Definite-lived Assets 21,076,900 (4,185,856 ) 16,891,044
Trade Name and Brand, Indefinite 1,245,000 — 1,245,000
Balance, December 31, 2016 $ 22,321,900 $ (4,185,856 ) $ 18,136,044 The additions during
the year ended December 31, 2017 included the Symjepi™ Estimated amortization expense of definite-lived intangible assets at December 31, 2017 for each of the five succeeding years and thereafter is as follows:
Year ending December 31,
2018 $ 2,476,091
2019 2,083,034
2020 1,925,267
2021 1,924,370
2022 1,924,370
Thereafter 4,098,881
Total $ 14,432,013 Goodwill recorded at the acquisition of USC was approximately $2,225,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If the impairment evaluations for goodwill indicate the carrying amount exceeds the estimated fair value, an impairment loss is recognized in an amount equal to that excess. In addition, for the year ended December 31, 2016, the Company recorded a deferred tax liability of approximately $5,416,000 through acquisition goodwill. The carrying value of our goodwill as of December 31, 2017 was approximately $7,641,000. See Note 19 for the goodwill related to the tax impact of the acquisition of USC. We perform our annual impairment testing as of December 31 each year. As of December 31, 2017, no impairment of goodwill or acquired intangibles was identified. We are not aware of an event or change in circumstances that would indicate the carrying value of any assets held by USC may be impaired as of the measurement date. </t>
  </si>
  <si>
    <t>ACCRUED OTHER EXPENSES</t>
  </si>
  <si>
    <t>Payables and Accruals [Abstract]</t>
  </si>
  <si>
    <t xml:space="preserve">NOTE 10: ACCRUED OTHER EXPENSES Accrued
other expenses at December 31, 2017 and December 31, 2016:
December 31, 2017 December
31, 2016
Accrued
Commissions $ 247,197 $ 253,005
Accrued
Expenses 950,063 429,865
Accrued
PTO 265,445 174,709
Accrued
Salaries 345,695 205,700
Accrued
Sales Taxes 480,895 372,675
Accrued
State Tax 4,594 12,200
Deferred
Rent 6,783 35,223
Health
Insurance Claims Payable — 126,248
$ 2,300,672 $ 1,609,625 </t>
  </si>
  <si>
    <t>DEBT</t>
  </si>
  <si>
    <t>Debt Disclosure [Abstract]</t>
  </si>
  <si>
    <t>NOTE 11: DEBT
Ben Franklin Note
Biosyn (a wholly owned subsidiary of the Company and previously a wholly owned subsidiary of Celleg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Celleg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Celleg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12)
As such, management has determined that the Ben Franklin Note will have no future cash flows, as we do not believe the product
will create a revenue stream in the future. As Secured Convertible Promissory Notes 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Secured Notes are no longer outstanding. The exercise price of the Warrants was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exercise price, without the consent of a majority interest of the investors, the exercise price would be adjusted downward to equal the per share price of the securities issued or deemed issued in such transaction. The Warrants were exercisable for a period of five years from the date of issuance. The exercise price of the Warrants was initially $12.155 per share (and was subsequently reduced to $3.40 per share), which was 110% of the closing price of the common stock on the day before the closing. The Warrants provided for proportional adjustment of the number and kind of securities purchasable upon exercise of the Warrants and the per share exercise price upon the occurrence of certain specified events, and included price anti-dilution provisions which provided for an adjustment to the per share exercise price of the Warrants and, in certain instances, the number of shares issuable upon exercise of the Warrants, if the Company issued common stock or common stock equivalents at effective per share prices lower than the exercise price of the Warrants. The Warrants included call provisions and, as described in great detail in the paragraph below, subject to a call notice given by the Company in May 2016, after expiration of the applicable call period all unexercised Warrants were cancelled in June 2016. On May 31, 2016, the Company gave a Call Notice to all outstanding warrant holders to exercise the warrants. A Call Notice may be given only within 10 trading days after any 20-consecutive trading day period during which the volume weighted average price (“VWAP”) of the Company’s common stock is not less than 250% of the exercise price for the Warrants in effect for 10 out of such 20-consecutive trading day period. A holder must exercise the Warrant and purchase the called Warrant Shares within 14 trading days after the Call Date, or the Warrant will be cancelled with respect to the unexercised portion of the Warrant that was subject to the Call Notice. After the expiration of the applicable period, in June 2016 the holders of unexercised warrants were informed that the unexercised warrants subject to the Call Notice were canceled. The Warrants with the embedded call option at issuance were valued using the Binomial Option Pricing Model (“BOPM”). The estimated fair value of a single Warrant, including the call option, was $2.329 per share and the estimated value of the Warrant anti-dilution reset feature was $1.2002 per share. As a result, the Company recorded liabilities for the warrant and warrant down-round protection derivative totaling $2,398,280. The warrant and warrant derivative liabilities at December 31, 2016 were zero with the cancellation of the June 2013 warrants, see Note 12. Working Capital Line of Credit On March 28, 2016, the Company entered into a loan and security agreement (sometimes referred to as the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effective March 31, 2017, the entire outstanding principal balance, and all accrued and unpaid interest and all other sums payable pursuant to the loan documents, are due and payable on March 1, 2018, or sooner upon the occurrence of certain events as provided in the loan agreement and related documents. In March 2018, we agreed with the lender to extend the maturity date of this loan to June 1, 2018. The Company’s obligations under the loan agreement are secured by certain collateral, including without limitation its interest in amounts that it has loaned to USC, and a warrant that the Company issued to the Bank to purchase up to 1,000,000 shares of the Company’s common stock at an exercise price equal to par value per share, exercisable only if the Company is in default under the loan agreement or related loan documents. On November 10, 2016, the Adamis Working Capital Line with the Bank was amended to include a Certificate of Deposit for $1.0 million as additional collateral to the working capital line of credit, and to make certain other amendments to the loan documents relating to the Adamis Working Capital Line. The $1.0 million in Certificate of Deposit with the Bank, included as collateral, was recorded as Restricted Cash. Loans Assumed from Acquisition of USC: Building Loan In connection with the closing of the USC Merger and the transactions contemplated by the Merger Agreement, 4 HIMS, LLC, an entity of which Eddie Glover,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 due and payable in August 2019. As of December
31, 2017 and 2016, the outstanding principal balance owed on the applicable note was approximately $2,347,000 and $2,441,000,
respectively. The loan currently bears an interest of 3.75% per year and interest expense for the years ended December 31, 2017
and 2016 was approximately $91,000 and $81,000, respectively. USC Working Capital Loan In connection with the Merger, Adamis agreed to be added as a Borrower and to assume the obligations as a Borrower under the USC Working Capital Loan Agreement and related promissory note and other related loan documents (the “USC Working Capital Loan Documents”). Under the USC Working Capital Loan Agreement, Lender agreed to loan funds to USC, as the “Borrower,” up to an aggregate principal amount of $2,500,000, and evidenced by the USC Working Capital Note. Borrowings are limited to 80% of qualified trade accounts receivables and 50% of qualified inventories per the borrowing base agreement and are collateralized with trade accounts receivables and inventory. On November 10, 2016, the Company and Lender agreed to amend the USC Working Capital Loan Documents to provide that the personal property securing the Loan will also secure the Borrower’s obligations under the other USC Loan Documents with the Lender. In addition, a new financial covenant replaced the previous financial covenants, providing that USC will, at all times during the term of the loan, maintain a “Cash Flow Coverage Ratio” of not less than 1.2:1. “Cash Flow Coverage Ratio” is defined as: (i) net income plus non-cash expense items including, but not limited to, depreciation expense, amortization expense and option expense for the month in which the measurement date occurs times 12; divided by (ii) the cash required for payments of interest for the prospective twelve (12) month period and current maturities of principal on all outstanding debt to any person or entity, including without limitation to debt by the Company to the Lender. The Cash Flow Coverage Ratio will be measured on the last day of each December, March, June and September, commencing on December 31, 2016. Under the amendment, in lieu of compliance with the foregoing covenant, Borrower has the option, at the time of each quarterly measuring period, of making a principal reduction in the amount of Two Hundred Fifty Thousand Dollars ($250,000). In addition, pursuant to the amendment, Borrower and Lender agreed that certain other financial covenants set forth in the loan agreement included in the 4 HIMS Loan Documents, the loan agreement included in the Tribute Loan Documents, and the loan agreement included in the USC Equipment Loan Agreement, as well as the original USC Working Capital Loan Agreement described above, are waived for the remainder of the term of the respective loans. The amended loan had a maturity date of September 30, 2017. In May 2017, the Company paid the remaining balance of the USC Working Capital Loan. In November 2017, the Company agreed with the Lender to extend the term of the USC Working Capital Loan agreement to February 28, 2018. There was no outstanding balance on the USC Working Capital Line at its maturity date, and that agreement has not currently been renewed or extended. As of December 31, 2017 and 2016, the outstanding unpaid principal balance under the USC Working Capital Loan Agreement was approximately $0 and $1,864,000, respectively. The current interest rate on the loan is 3.75% per year, and interest expense for the years ended December 31, 2017 and 2016 was approximately $23,000 and $49,000, respectively. Equipment Loans, Consolidated Equipment Loan, Tribute USC Equipment Loan. Consolidated
Equipment Loans Loan Amendment, Forbearance and Assumption Agreement In connection with our acquisition of USC in April 2016, Lender, Adamis, USC, 4 HIMS and Tribute (USC, 4 HIMS and Tribute sometimes referred to as the “Initial Loan Parties” and together with Adamis, collectively the “Loan Parties”), and certain individual guarantors, entered into a Loan Amendment, Forbearance and Assumption Agreement (the “Loan Amendment Agreement”). Pursuant to the Loan Amendment Agreement,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 or borrowers under each of the USC Loan Documents. In the Loan Amendment Agreement, the Initial Loan Parties acknowledged that the USC Loans were in default with respect to certain nonmonetary covenants contained in the USC Loan Documents. The Bank agreed that all obligations of the Bank to forbear from pursuing its available remedies to collect the obligations evidenced and secured by the USC Loan Documents shall conditionally exist until October 31, 2016 (the “Forbearance Period”). During the Forbearance Period, and subject to the terms of the Loan Amendment Agreement and the compliance by the Loan Parties with their obligations under the Loan Amendment Agreement, the Bank agreed that it would not pursue available remedies existing as a result of the Loan Parties’ failure to comply with the nonmonetary covenants of the Loan Parties as set forth in the USC Loan Documents. Upon the expiration of the Forbearance Period, all monetary and nonmonetary obligations of the Loan Parties as set forth in the USC Loan Documents will be fully reinstated or waived. As described above, in connection with the November 2016 amendments to the loan documents with the Bank, the nonmonetary covenants contained in the USC Loan Documents were amended and modified. The Loan Parties agreed during the Forbearance Period to (i) continue to make all regularly scheduled payments of principal and interest due as set forth in the USC Loan Documents, and (ii) except to the extent modified in the Loan Amendment Agreement, comply with all covenants of the Loan Parties set forth in the USC Loan Documents. In the Loan Amendment Agreement, each Initial Loan Party reaffirmed its obligations under the USC Loans and made certain other representations, warranties and agreements regarding the USC Loans, and the Bank acknowledged that the applicable Borrower was current in its interest payments or other obligations under the applicable Loan Documents that are due and payable before the date of the Loan Amendment Agreement. The parties also agreed that the real and personal property securing each of the USC Loans will also secure each of the other USC Loans, as well as the Adamis Working Capital Line of $2.0 million. Except as expressly set forth in the Loan Amendment Agreement, as amended, the terms and provisions set forth in the USC Loan Documents were not modified and remain in full force and effect. Subject to the satisfaction of all conditions precedent set forth in the Loan Amendment Agreement, the Bank consented to the transfer of the real and personal property by 4 HIMS and Tribute to Adamis and the foregoing acceptance and assumptions by Adamis. The Loan Amendment Agreement provide for a number of conditions precedent to Bank’s obligations under the agreement, including without limitation: (i) satisfactory title insurance and other insurance regarding the 4 HIMS Property; (ii) satisfactory lien searches and UCC-1 financing statements; (iii) any other document and agreements required by the Bank; (iv) accuracy of the representations and warranties set forth in the Loan Amendment Agreement; and (v) certain other customary conditions. The notes are subject to customary subjective acceleration clauses, effective upon a material impairment in collateral, a material adverse change in the Company’s business or financial condition, or a material impairment in the Company’s ability to repay the note. As of December 31, 2017, the Company was not in breach of any of the debt covenants.
At December 31, 2017 the principal maturities of the amended long-term debts were as follows:
Years Ending December 31
Building Loan
Equipment Loan
Total
2018
$
97,396
$
386,596
$
483,992
2019
2,249,510
333,599
2,583,109
Total
$
2,346,906
$
720,195
$
3,067,101</t>
  </si>
  <si>
    <t>DERIVATIVE LIABILITY AND FAIR VALUE MEASUREMENTS</t>
  </si>
  <si>
    <t>Derivative Instruments and Hedging Activities Disclosure [Abstract]</t>
  </si>
  <si>
    <t>NOTE 12: DERIVATIVE LIABILITY AND FAIR VALUE MEASUREMENTS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or down-round provisions. Down-round provisions reduce the exercise price of a convertible
instrument if a company either issues equity shares for a price that is lower than the exercise price of those instruments, or
issues new convertible instruments that have a lower exercise price. We have determined that the conversion feature with the down-round
provision on the warrants issued related to the Gemini notes, issued and repaid in the previous period, should be treated as a
derivative liability. The Company is required to report the conversion feature liability and the derivative liability resulting
from the down-round provision at fair value and record the fluctuation of the fair value in current operations.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s the
derivative liabilities at their respective fair values at inception and on each reporting date. The Company utilized a binomial
option pricing model (“BOPM”) to develop its assumptions for determining the fair value of Warrants and related anti-dilution
features. There were no liability classified
Warrants outstanding at December 31, 2017 and 2016. As shown in the table below, after the cancellation of the Warrants with
call options the carrying value at December 31, 2016 was $0 and the carrying value of the down-round protection derivative
for the same date was $0. During the year ended December
31, 2016, a total of 52,288 warrants were exercised, reducing the fair value warrants and derivative liabilities and increasing
Additional Paid in Capital by $160,245. The table below provides a reconciliation of
beginning and ending balances for the liabilities measured at fair value using significant unobservable inputs (Level 3):
Warrants Warrant Total
Balance, December 31, 2015 (1,174,312 ) (383,404 ) (1,557,716 )
Release of Warrants Liability upon Exercise 124,982 35,263 160,245
Net Change in Fair Value 1,049,330 348,141 1,397,471
Balance, December 31, 2016 $ — $ — $ — The derivative liabilities
are considered Level 3 liabilities on the fair value hierarchy as the determination of fair values includes various assumptions
about future activities and stock price and historical volatility inputs.</t>
  </si>
  <si>
    <t>LEGAL MATTERS</t>
  </si>
  <si>
    <t>Legal Matters</t>
  </si>
  <si>
    <t>NOTE 13: LEGAL MATTERS The
Company may become involved in or subject to, routine litigation, claims, disputes, proceedings and investigations in the ordinary
course of business, which in management’s opinion will not have a material adverse effect on our financial condition, cash
flows or results of operations. Any such litigation could divert management time and attention from Adamis, could involve significant
amounts of legal fees and other fees and expenses.</t>
  </si>
  <si>
    <t>LICENSING AGREEMENTS</t>
  </si>
  <si>
    <t>Licensing Agreements [Abstract]</t>
  </si>
  <si>
    <t xml:space="preserve">NOTE 14: LICENSING AGREEMENTS Viral
Therapies On
July 28, 2006, the Company entered into a nonexclusive, royalty free license agreement with an entity for the technology used
to research and develop new viral therapies, and an exclusive royalty-bearing license requiring a small percentage of revenue
received by the Company on future products developed and sold with a payment cap of $10,000,000. The Company paid the entity an
initial license fee and granted one of the entity’s officers the right to purchase 1,000,000 shares of common stock of the
Company at price of $0.001 pursuant to a separate stock purchase agreement. The Company also granted the entity a royalty-free
non-exclusive license to use any improvements made on the existing technology for research purposes only. The Company and the
entity have the right to sublicense with written permission of each party. In the event that the entity sublicenses or sells the
improved technology to a third party, then a portion of the total payments, to be decided by mutual agreement, will be due to
the Company. The
Company is obligated to make the following milestone payments to the entity based on commencement of various clinical trials and
submissions of an application to the FDA for regulatory approval:
Amount Date
due
$ 50,000 Within
30 days of commencement of Phase I/II clinical trial.
$ 50,000 Within 30 days of commencement
of a separate Phase II trial as required by the FDA.
$ 300,000 Within 30 days of commencement
of a Phase III trial.
$ 500,000 Within 30 days of submission
of a biological license application or a new drug application with the FDA. Total
milestone payments are not to exceed $900,000 and can only be paid one time and will not repeat for subsequent products. At December 31,
2017 and December 31, 2016, no milestones have been achieved. The
agreement will remain in effect as long as the patent rights remain in effect. Adamis has the right to terminate the agreement
if it is determined that no viable product can come from the technology. Adamis would be required to transfer and assign all filings,
rights and other information in its control if termination occurs. Adamis would retain the same royalty rights for license, or
sublicense, agreements if the technology is later developed into a product. Either
party may terminate the license agreement in the event of a material breach of the agreement by the other party that has not been
cured or corrected within 90 days of notice of the breach. Influenza
Vaccine On
September 22, 2006, the Company entered into an agreement with an entity to manufacture an influenza vaccine for the Company.
The agreement requires the Company to pay $70,000 upon commencement of the project, followed by monthly payments based upon services
performed until the project is complete. No product has been manufactured and no payments have been made as of December 31,
2017. Once the project begins, the total payments will aggregate $283,420. The project has an open ended start time. Adamis may
terminate the agreement upon notice to the other party, other than reimbursing the other party for non-cancellable materials and
supplies ordered, and work in progress, through the date of the termination. Colby
Pharmaceuticals On
February 24, 2010, the Company entered into an agreement with Colby Pharmaceutical Company (“Colby”) to acquire three
separate exclusive license agreements, covering three small molecule anti-inflammatory compounds, named APC-100, APC-200 and APC-300,
for the potential treatment of human prostate cancer, or PCa, in exchange for shares of the Company’s common stock. Colby
licensed the patents, patent applications and related intellectual property relating to the compounds pursuant to license agreements
with a third party (“WARF”). Pursuant to the agreement as amended, on February 25, 2010, the Company was assigned
and transferred the license agreement relating to the APC-300 compound in consideration of the issuance of 47,059 shares of common
stock to Colby. The transfer of the license agreements relating to APC-100 and APC-200 occurred at a subsequent closing, pursuant
to an amendment to the original agreement. Under the amendment, Colby assigned and transferred to the Company the license agreements
relating to APC-100 and APC-200 in consideration for the issuance to Colby of 294,118 shares of the Company’s common stock.
Additionally, the Company issued 73,529 shares to each of two parties related to Colby, for consulting services rendered to the
Company in connection with the intellectual property covered by the license agreements. On
November 10, 2016, the Company delivered a notice of termination to WARF of the WARF Agreements, which such termination to be
effective 90 days after delivery of the notice. These agreements permit either party to terminate the agreements upon prior notice
to the other party, without termination fees or penalties. As a result of termination of these agreements, the Company will
not be responsible after the effective date of termination for minimum annual payments under the agreements or for payment of
patent-related fees and costs relating to the licensed patents and technologies. As part of the winding up and termination
process, the Company is responsible for certain expenses and costs incurred through the effective date of termination, and certain
provisions of the agreements survive the termination or expiration of the agreements. Regents
of the University of California and Dana-Farber Cancer Institute On
April 18, 2011, the Company entered into an agreement with The Regents of the University of California (University) and the Dana-Farber
Cancer Institute, Inc. (DFCI) to acquire the Telomerase Reverse Transcriptase as Antigen for Immunization in Cancer. The term
of the agreement expires with the last expiration of the last patent covered by the license. On
November 10, 2016, the Company delivered a notice of termination to UCSD and DFCI of the UC/DF Agreement. Under the terms of the
agreement, the notice of termination is effective 90 days after delivery. The agreement permits either party to terminate the
agreement upon prior notice to the other party, without termination fees or penalties. As a result of termination of the agreement,
the Company will not be responsible after the effective date of termination for minimum annual payments under the agreements or
for payment of patent-related fees and costs relating to the licensed patents and technologies. As part of the winding up
and termination process, the Company is responsible for certain expenses and costs incurred through the effective date of termination,
and certain provisions of the agreements survive the termination or expiration of the agreement. 3M
License and Asset Acquisition Agreement On
August 1, 2013, we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for total cash consideration of $10 million. The intellectual property includes patents, patent applications and other intellectual
property relating to the Taper assets. We granted back to 3M a license to the intellectual property assets outside of the
dry powder inhalation field. The
Company hired an independent valuation specialist to assist management with its determination of the fair value of the tangible
and intangible assets acquired to be used in research and development. Management is responsible for the estimates and valuations.
The work performed by the independent valuation specialist has been considered in management’s estimates of fair value reflected
below. In
addition to the patents and intellectual property, the Company also acquired a transition services agreement outlined in the asset
purchase agreement, which provides the buyer certain knowledge transfer rights related to the Taper technology. 3M will provide
around five hundred (500) hours of services to the Company as set forth in the letter agreement. The
following table summarizes the fair values of the identifiable assets acquired on December 27, 2013:
Description
Taper
DPI Intellectual Property $ 9,708,700
Equipment 97,100
3M
Transition Services Agreement 194,200
$ 10,000,000 The
values listed above were determined using the cost savings and discounted cash flow methods. Value is estimated based on the cost
savings attributable to the asset being appraised which in this case was the transition service agreement. As with most income-based
valuation methods, the cost (or royalty) savings method are generally estimated on an after tax basis and discounted using an
after tax discount rate. The cost savings method was used to value the transition services agreement. Discounted cash flow analysis
involves projecting monetary benefits directly associated with an asset and factoring them to reflect present value at a rate
that considers the risk and rate of return associated with the subject asset. In the application of this approach, the value of
the asset is considered to be the sum of the present values of the future cash flows received over the expected life of the asset.
We applied the discounted cash flow method to estimate the fair value of the acquired intellectual property (patents and unpatented
technology associated with the taper dry powder inhaler IP). In regards to the Taper DPI, we calculated the after-tax net income,
or cash flow related to the technology and discounted the future income with a discount rate of 26.5%, a 5.0% premium over the
weighted average cost of capital. </t>
  </si>
  <si>
    <t>Commitments and Contingencies Disclosure [Abstract]</t>
  </si>
  <si>
    <t>NOTE 15: COMMITMENTS AND CONTINGENCIES The Company may become involved in or subject to, routine litigation, claims, disputes, proceedings and investigations in the ordinary course of business, which in our opinion will not have a material adverse effect on our financial condition, cash flows or results of operations. Any such litigation could involve significant amounts of legal fees and other fees and expenses. The Company previously entered into a lease agreement to occupy approximately 7,525 square feet leased premises with a term commencing December 1, 2014 (as amended, the “Lease”) and expiring on November 30, 2018. Average rent expense is approximately $23,000 per month, with a deposit of $170,000 which was due in November 2014. In December 2017, $42,500 of the deposit was applied to rent and the balance of deposit as of December 31, 2017 was $42,500. The base rent expense over the life of the lease is approximately $1,118,600. Total rent expense for the years ended December 31, 2017 and 2016 was $279,650 per year. On December 29, 2017, the Company entered into a First Amendment to Lease (the “Amendment") with the lessor of the space, amending the Lease. Pursuant to the Amendment, the Company and Lessor agreed to extend the term of the Lease through November 30, 2023. The Amendment provides that the Company will pay its current base rent through November 30, 2018. Commencing on December 1, 2018 base rent will initially be $28,219 per month for the first 12 months and will increase annually to $31,760 for the 12 months ending November 30, 2023. The Amendment also provides for one option to expand pursuant to which the Company has a right of first refusal for an additional 3,457 square feet of certain office space within the property. The Company has entered into a lease agreement for the planned expansion of the Company's compounding business, to lease a building consisting of approximately 44,880 square feet located in Conway, Arkansas. The agreement provides for an initial base rent of $12,155 per month for the first 12 months and will increase to $12,895 for the 12 months ending November 30, 2020. Average rent during the term will be $12,523 per month, with a previously paid deposit of $12,155. Future minimum lease payments as at December 31, 2017 for each of the succeeding five years and thereafter are as follows:
For the Years Ending December 31,
2018 $ 409,354
2019 490,083
2020 491,504
2021 360,145
2022 370,950
Thereafter 349,364
$ 2,471,400</t>
  </si>
  <si>
    <t>CAPITAL STRUCTURE</t>
  </si>
  <si>
    <t>Stockholders' Equity Note [Abstract]</t>
  </si>
  <si>
    <t xml:space="preserve">NOTE 16: CAPITAL STRUCTURE On January 19, 2017, the Company issued 18,157 shares of common stock to an institutional investor in exchange for the cancellation of warrants to acquire 181,575 shares of common stock. In March 2017, 625,013 shares of Series A-2 Convertible Preferred were converted into shares of common stock at a 1:1 ratio, with no shares of Series A-2 Preferred Shares remaining outstanding. In April 2017, the Company completed the closing of an underwritten public offering of 4,928,572 shares of common stock at a public offering price of $3.50 per share. Net proceeds were approximately $16.0 million, after deducting approximately $1,228,000 in underwriting discounts and commissions and estimated offering expenses payable by the Company. Raymond James &amp; Associates, Inc. acted as the sole book-running manager of the offering and Maxim Group LLC acted as co-manager for the offering. The securities were issued by the Company pursuant to a “shelf” registration statement on Form S-3 that the Company previously filed with the Securities and Exchange Commission (and a related registration statement), and a prospectus supplement and an accompanying prospectus relating to the offering filed in April 2017. In June 2017, the Company issued common stock upon exercise of an investor warrant. The warrant holder exercised for cash at an exercise price of $2.98 per share. The Company received a total proceeds of approximately $321,000 and the warrant holder received 107,755 shares of common stock. In July 2017, the Company issued common stock upon exercise of investor warrants. The warrant holders exercised for cash at exercise prices ranging from $2.90 to $3.40 per share. The Company received total of approximately $2,921,000 and the warrant holders received 914,514 shares of common stock. On July 20, 2017, the Company and certain holders of warrants issued in the Company’s registered direct offering transaction in July 2016 (the “July Warrants”) agreed to reduce the exercise price of the July Warrants held by such holders from $2.98 to $2.78 per share (the “July Reduced Exercise Price”) in consideration for the exercise in full of the July Warrants held by such holders. The Company entered into a Warrant Repricing Letter Agreement (the “Exercise Agreement”) with two holders of the July Warrants (the “Exercising Holders”), which Exercising Holders owned, in the aggregate, July Warrants exercisable for 2,765,500 shares of common stock. Pursuant to the Exercise Agreements, the Exercising Holders and the Company agreed that the Exercising Holders would exercise their July Warrants with respect to all of the shares of common stock underlying such July Warrants for the July Reduced Exercise Price, subject to the 4.99% beneficial ownership limitations contained in the July Warrants. The Company received aggregate gross proceeds of approximately $7,688,000 from the exercise of the July Warrants by the Exercising Holders. In connection with the transaction, the Company recognized an expense for the inducement to exercise the warrants of approximately $553,000. The Company also incurred approximately $100,000 in placement agent fees, legal costs and other related fees, which have been recognized as an offset to the proceeds received from the warrant exercises. In August 2017, the Company and certain holders of warrants issued in the Company’s private placement transactions in August 2014 (the “2014 Warrants”) and July 2016 (the “2016 Warrants”) agreed to reduce the exercise price of the 2014 Warrants and the 2016 Warrants held by such holders from $3.40 to $3.20 per share and from $2.90 to $2.70 per share, respectively, (the “August Reduced Exercise Price”) in consideration for the exercise of the 2014 Warrants and 2016 Warrants held by such holders. The Company entered into a Warrant Repricing Letter Agreement (the “Exercise Agreement”) with holders of the 2014 Warrants and the 2016 Warrants (the “Exercising Holders”), which Exercising Holders owned, in the aggregate, 2014 Warrants and 2016 Warrants exercisable for 880,672 and 1,154,976 shares of common stock, respectively. Pursuant to the Exercise Agreements, the Exercising Holders and the Company agreed that the Exercising Holders would exercise their 2014 Warrants and 2016 Warrants with respect to all of the shares of common stock underlying such 2014 Warrants and 2016 Warrants for the August Reduced Exercise Price, subject to the 4.99% beneficial ownership limitations contained in the 2014 Warrants and 2016 Warrants. The Company received aggregate gross proceeds of approximately $5,937,000 from the exercise of the 2014 Warrants and 2016 Warrants by the Exercising Holders. In connection with the transaction, the Company recognized an expense for the inducement to exercise the warrants of approximately $407,000. </t>
  </si>
  <si>
    <t>CONVERTIBLE PREFERRED STOCK</t>
  </si>
  <si>
    <t>Equity [Abstract]</t>
  </si>
  <si>
    <t xml:space="preserve">NOTE 17: CONVERTIBLE PREFERRED STOCK August 2014 Series A Preferred Stock In August 2014, the Company
completed a private placement transaction with a small number of sophistica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In accordance with the transaction
agreements, the Company filed a registration statement with the SEC, which has been declared effective, to register the resale
from time to time of shares of common stock underlying the Series A Preferred and the warrants. The warrants include
call provisions giving the Company the option, subject to various conditions, to call the exercise of any or all of the 2014 warrants,
by giving a call notice to the warrant holders. We may give a call notice only within (i) if a holder and its affiliates beneficially
own 2% or less of our outstanding common stock, then 10 trading days after any 20-consecutive trading day period during which
the daily volume weighted average price of the common stock (the “VWAP”) is not less than 250% of the exercise
price for the 2014 warrants in effect for 10 out of such 20-consecutive trading day period, and (ii) if holder and its affiliates
beneficially own more than 2% of the outstanding common stock, five trading days after any 30-consecutive trading day period
during which the VWAP of the common stock is not less than 250% of the exercise price then in effect for 25 out of such 30-consecutive
trading day period. The exercise price of the 2014 warrants is $3.40 per share, and accordingly 250% of such exercise price
is $8.50 per share. During a “call period” of 30 trading days following the date on which the call notice is deemed
given and effective (with the call period being extended for one trading day for each trading day during the call period during
which the VWAP is less than 225% of the exercise price then in effect during the call period), a holder may exercise the 2014
warrant and purchase the called warrant shares. Subject to the foregoing and to the other provisions of the 2014 warrants,
if the holder fails to timely exercise the called 2014 warrant, the Company may cancel the unexercised called warrant (or
portion thereof that was called). As of December 31, 2017, the investors have exercised 2014 warrants to acquire
1,418,439 shares of common stock (see Note 18), with no warrants remaining outstanding. As of December 31, 2016, the investors
have converted 1,418,439 shares of Series A Preferred into an equal number of shares of common stock, with no shares of Series
A Preferred remaining outstanding. January 2016 Series A-1 Preferred Stock On January 26, 2016, the
Company completed a private placement transaction with a small number of accredited investors pursuant to which the Company
issued 1,183,432 shares of Series A-1 Convertible Preferred Stock (“Series A-1 Preferred”) and warrants to purchase
up to 1,183,432 shares of common stock or Series A-1 Preferred.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at any time over the five year term of the warrant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1 Preferred and the warrants. The January 2016 warrants include
call provisions that are generally similar to the 2014 warrants. The exercise price of the January 2016 warrants is $4.10 per
share, and accordingly 250% of such exercise price is $10.25 per share. The warrants to purchase 1,183,432 shares remain outstanding
as of December 31, 2017.
As of December 31, 2016, the investors
have converted 1,183,432 shares of Series A-1 Preferred into an equal number of shares of common stock, with no shares of Series
A-1 Preferred Shares remaining outstanding. July 2016 Series A-2 Preferred Stock On July 11, 2016,
the Company completed a private placement transaction with a small number of accredited investors pursuant to which the Company
issued 1,724,137 shares of Series A-2 Convertible Preferred Stock (“Series A-2 Preferred”) and warrants to purchase
up to 1,724,137 shares of common stock or Series A-2 Preferred. The shares of Series A-2 Preferred and warrants were sold
in units, with each unit consisting of one share and one warrant, at a purchase price of $2.90 per unit. The Series A-2 Preferred
is convertible into shares of common stock at an initial conversion rate of 1-for-1 (subject to stock splits, reverse stock
splits and similar events) at any time at the discretion of the investor. The exercise price of the warrants is $2.90 per
share, and the warrants are exercisable at any time over the five year term of the warrants. If the Company grants, issues or
sells any Common Stock equivalents pro rata to the record holders of any class of shares of Common Stock (the “Purchase
Rights”), then a holder of Series A-2 Preferred or warrants will be entitled to acquire, upon the terms applicable
to such Purchase Rights, the aggregate Purchase Rights which the holder could have acquired if the holder had held the number
of shares of Common Stock acquirable upon conversion of the Series A-2 Preferred or exercise of the warrants (without regard
to any limitations on conversion). If the Company declares or makes any dividend or other distribution of its assets (or
rights to acquire its assets) to holders of Common Stock, then a holder of Series A-2 Preferred or warrants is entitled to participate
in such distribution to the same extent as if the holder had held the number of shares of Common Stock acquirable upon complete
conversion of the Series A-2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2 Preferred and the warrants. The July 2016 warrants
include call provisions that are generally similar to the 2014 warrants. The exercise price of the July 2016 warrants is $2.90 per
share, and accordingly 250% of such exercise price is $7.25 per share. As of December 31, 2017, the investors have exercised
July 2016 warrants to acquire 1,531,723 shares of common stock (see Note 18), with 192,414 warrants remaining outstanding. On the date of the issuance,
the fair value of the common stock issuable upon conversion of the Series A-2 preferred stock was greater than the proceeds received
for the Series A-2 Preferred. As such, the Company accounted for the beneficial conversion feature under ASC 470-20, Debt with
Conversion and Other Options For the periods ended
December 31, 2017 and December 31, 2016, the investors have converted 625,013 shares and 1,099,124 shares, respectively, of Series
A-2 Preferred into an equal number of shares of common stock, with no shares of Series A-2 Preferred Shares remaining outstanding
as of December 31, 2017. </t>
  </si>
  <si>
    <t>STOCK OPTION PLANS, SHARES RESERVED AND WARRANTS</t>
  </si>
  <si>
    <t>Disclosure of Compensation Related Costs, Share-based Payments [Abstract]</t>
  </si>
  <si>
    <t xml:space="preserve">NOTE 18: STOCK OPTION PLANS, SHARES RESERVED AND WARRANTS 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shares. The number of shares of common stock reserved for issuance automatically increase on January 1 of each calendar year, from January 1, 2010 through and including January 1, 2019, by 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 On November 3, 2014, the number of shares reserved for issuance under the 2009 Plan increased by 1,000,000. On May 25, 2016, upon the approval of the Company’s stockholders at the annual meeting of stockholders, the number of shares reserved for issuance increased by 4,500,000. At December 31, 2017, the aggregate balance of shares reserved for issuance under the 2009 plan was 11,335,847. On January 1, 2018, pursuant to the provisions of the 2009 Plan, 1,669,471 shares were added to the shares reserved for issuance pursuant to awards under the 2009 Plan (see Note 20). On February 7, 2017, the Company granted options to purchase 1,458,000 shares of common stock to the officers and employees of the Company under the 2009 Plan with an exercise price of $3.15 per share. The options will vest over a period of three years. These options were valued using the Black-Scholes option pricing model, the expected volatility was approximately 58%, the term was six years, the dividend rate was 0.0 % and the risk-free interest rate was approximately 2.17%, which resulted in a calculated fair value of $2,551,500. On February 13, 2017, the Company granted options to purchase 388,750 shares of common stock to the employees of the Company under the 2009 Plan with an exercise price of $3.35 per share. The options will vest over a period of three years. These options were valued using the Black-Scholes option pricing model, the expected volatility was approximately 58%, the term was six years, the dividend rate was 0.0 % and the risk-free interest rate was approximately 2.24%, which resulted in a calculated fair value of $725,557. From February 15, 2017 to March 31, 2017, the Company granted options to purchase 75,000 shares of common stock to the new hires of the Company under the 2009 Equity Incentive Plan with exercise prices ranging from $3.40 to $4.25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8%, the term was six years, the dividend rate was 0.0 % and the risk-free interest rate was approximately 2.22%, which resulted in a calculated fair value of $145,804. On February 28, 2017, the Company granted a stock option to purchase 210,000 shares of common stock to a newly hired employee of the Company under the 2009 Plan with exercise price of $3.45 per share. The options will vest with respect to the one-third of the option shares on the date that is one year after the grant date of the option and one thirty-sixth of the option shares thereafter on each subsequent monthly anniversary of the vesting commencement date, so that the option is exercisable in full over a period of three years. The option was valued using the Black-Scholes option pricing; the expected volatility was approximately 58%, the term was six years, the dividend rate was 0.0% and the risk-free interest rate was approximately 2.19%. The calculated fair value of the options was $403,200. On June 8, 2017, the Company granted options to purchase 90,000 shares of common stock to the non-employee board of officers of the Company under the 2009 Plan with an exercise price of $4.10 per share. The options will vest over a period of three years. These options were valued using the Black-Scholes option pricing model, the expected volatility was approximately 57%, the term was six years, the dividend rate was 0.0 % and the risk-free interest rate was approximately 2.0%, which resulted in a calculated fair value of $201,600. During the quarter ended June 30, 2017, the Company granted options to purchase 90,000 shares of common stock to the new hires of the Company under the 2009 Equity Incentive Plan with exercise prices ranging from $3.50 to $4.60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7%, the term was six years, the dividend rate was 0.0 % and the risk-free interest rate was approximately 2.1%, which resulted in a calculated fair value of $203,069. During the quarter ended September 30, 2017, the Company granted options to purchase 285,000 shares of common stock to the new hires of the Company under the 2009 Equity Incentive Plan with exercise prices ranging from $4.50 to $5.65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8%, the term was six years, the dividend rate was 0.0 % and the risk-free interest rate was approximately 2.1%, which resulted in a calculated fair value of $814,991. During the quarter ended
December 31, 2017, the Company granted options to purchase 90,000 shares of common stock to the new hires of the Company under
the 2009 Equity Incentive Plan with exercise prices ranging from $4.00 to $4.55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7%, the term was six years, the dividend rate was 0.0 % and the risk-free interest rate
was approximately 2.3%, which resulted in a calculated fair value of $211,480. During the year ended December 31, 2017, vested but unexercised options and unvested options to purchase 282,163 shares of common stock were canceled following the holders’ termination of employment. The following summarizes the stock option activity for the years ended December 31, 2017 and 2016 below:
2009
Weighted
Weighted
Balance as of December 31, 2015 2,112,800 $ 5.60 8.05 years
Options Granted 2,520,697 6.58 8.80 years
Options Exercised (46,379 ) 5.07 —
Options Canceled (266,709 ) 7.44 —
Balance as of December 31, 2016 4,320,409 $ 6.06 7.98 years
Options Granted 2,696,750 3.54 9.26 years
Options Exercised (8,402 ) 3.17 —
Options Canceled (282,163 ) 6.23 —
Balance as of December 31, 2017 6,726,594 $ 5.05 8.17 years
Exercisable at December 31, 2017 3,835,992 $ 5.51 7.07 years Stock based compensation expense for the years ended December 31, 2017 and 2016 was approximately $6,058,000 and $4,699,000, respectively. As of December 31, 2017, unrecognized compensation expense related to these stock options was approximately $6.9 million and will be recorded as compensation expense over the next three years. The aggregate intrinsic value (the difference between the Company’s closing stock price on the last trading day of the year and the exercise price, multiplied by the number of in-the-money options) of 6,726,594 and 4,320,409 stock options outstanding at December 31, 2017 and 2016 was approximately $2,980,000 and $26,000, respectively. The aggregate intrinsic value of 3,835,992 and 2,319,963 stock options exercisable at December 31, 2017 and 2016 was approximately $1,009,000 and $1,000, respectively. The Company has reserved shares of common stock for issuance upon conversion or exercise at December 31, 2017 as follows:
Warrants 3,189,052
RSU 1,300,000
2009 Equity Incentive Plan 6,726,594
Total Shares Reserved 11,215,646 The following table summarizes warrants outstanding at December 31, 2017:
Warrant
Exercise
Date Issued Expiration Date
Old Adamis Warrants 58,824 $ 8.50 November 15, 2007 November 15, 2018
2013 Private Placement 22,057 $ 12.16 June 26, 2013 June 25, 2018
Underwriter Warrants 28,108 $ 7.44 December 12, 2013 December 12, 2018
Underwriter Warrants 4,217 $ 7.44 January 16, 2014 January 16, 2019
Preferred Stock Series A-1 Warrants 1,183,432 $ 4.10 January 26, 2016 January 26, 2021
Bear State Bank, Collateral to Line of Credit 1,000,000 * $ 0.0001 March 28, 2016
Preferred Stock Series A-2 Warrants 192,414 $ 2.90 July 16, 2016 July 11, 2021
2016 Common Stock, Private Placement 700,000 $ 2.98 August 3, 2016 August 3, 2021
Total Warrants 3,189,052 *Exercisable upon default of Line of Credit at Bear State Bank, see Note 11. On March 6, 2013, the Company issued RSUs covering 42,707 shares of common stock to directors, officers and employees of the Company under the 2009 Equity Incentive Plan. The value of the award per share was $11.39. A portion of the award vests on the first anniversary date of issuance with the remaining vesting annually in equal amounts over 2 years. The fair value of RSUs is $486,433. On August 25, 2016, 5,590 RSUs vested and were issued as common stock. The Company recorded compensation expense, related to these RSU's, of $0 and $15,922 for the years ended December 31, 2017 and 2016, respectively. Unrecognized compensation expense related to these RSUs as of December 31, 2017 was zero. On May 25, 2016, the Company issued RSUs covering of 350,000 shares of common stock to the non-employee directors of the Company under the 2009 Equity Incentive Plan. The value of the award per share is $8.46 and will vest 100% on the seventh year anniversary from grant date. The fair value of RSUs is $2,961,000. The Company recorded compensation expense, related to these RSU's, of $423,000 and $253,335 for the years ended December 31, 2017 and 2016. Unrecognized compensation expense related to these RSUs as of December 31, 2017 was $2,284,665. On March 1, 2017, the Company issued RSUs covering 950,000 shares of common stock to officers and employees of the Company under the 2009 Equity Incentive Plan. The value of the award per share was $3.50 and will vest 100% on the seventh year anniversary from grant. The fair value of RSUs is $3,325,000. The Company recorded compensation expense, related to these RSU's, of $395,833 for the year ended December 31, 2017. Unrecognized compensation expense related to these RSUs as of December 31, 2017 was $2,929,167. </t>
  </si>
  <si>
    <t>INCOME TAXES</t>
  </si>
  <si>
    <t>Income Tax Disclosure [Abstract]</t>
  </si>
  <si>
    <t xml:space="preserve">NOTE 19: INCOME TAXES At December 31, 2017, the Company had available NOL carry forwards of approximately $81 million for federal income tax purposes, which will begin to expire in 2027. The NOL carry forwards for state purposes are approximately $49 million, which will begin to expire in 2031. Pursuant to Internal Revenue Code Section 382, the annual use of the net operating loss carry forwards and research and development tax credits could be limited by any greater than 50% ownership change during any three year testing period. As a result of any such ownership change, portions of our net operating loss carry forwards and research and development tax credits are subject to annual limitations. The Company completed a Section 382 analysis for the period from June 6, 2006 through September 30, 2017. Based upon the analysis, the Company determined that ownership changes have occurred in prior years. Based on our analysis of our stockholder activity for the three months ended December 31, 2017, there does not appear to be any additional ownership changes that would have caused an additional annual limitation under the provisions of Section 382.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Tax Cuts and Jobs Act was enacted on December 22, 2017. The Act includes a number of changes to existing U.S. tax laws, most notably the reduction of the U.S. federal and corporate tax rate from 35% to 21% beginning in 2018. At December 31, 2017, the Company remeasured its deferred tax assets and liabilities based on the rates at which they are expected to reverse in the future, which is generally 21%. The remeasurement of the net deferred tax liability resulted in a provision benefit of $339,000 recorded through continuing operations. The benefit for income taxes from continuing operations consists of the following for the years ended December 31, 2017 and 2016:
December 31, 2017 December 31, 2016
Current $ 4,000 $ 12,000
Deferred 256,000 (7,061,000 )
Total 260,000 (7,049,000 )
Change in Valuation Allowance (599,000 ) 2,474,000
Tax Benefit, net $ (339,000 ) $ (4,575,000 ) At December 31, 2017 and December 31, 2016 the significant components of the deferred tax assets from continuing operations are summarized below:
December 31, 2017 December 31, 2016
Deferred Tax Assets
Net Operating Losses Carry forwards $ 20,137,400 $ 22,998,800
Tax Credits 1,253,500 —
Stock Compensation 736,100 739,100
Accrued Expenses 651,400 678,600
Accrued Expenses 1,900 —
Total Deferred Tax Assets 22,780,300 24,416,500
Valuation Allowance (20,838,600 ) (20,239,100 )
$ 1,941,700 $ 4,177,400
Deferred Tax Liabilities
Intangibles $ (2,080,700 ) $ (4,605,400 )
Fixed Assets (346,000 ) (400,600 )
Total Deferred Tax Liabilities (2,426,700 ) (5,006,000 )
Net Deferred Tax Liability $ (485,000 ) $ (828,600 ) Deferred income taxes are provided for the temporary differences between the financial reporting basis and the tax basis of the Company’s assets and liabilities. The Company has determined
at December 31, 2017 and December 31, 2016 that a full valuation allowance would be required against of all our operating
loss carry forwards and deferred tax assets that we do not expect to be utilized by deferred tax liabilities. The following table reconciles our losses from continuing operations before income taxes for the year ended December 31, 2017 and December 31, 2016.
December 31,
December 31,
Federal Statutory Rate $ (8,800,000 ) 34.00 % $ (8,167,000 ) 34.00 %
State Income Tax, net of Federal Tax (305,000 ) 1.18 % (911,000 ) 3.83 %
Other Permanent Differences 1,669,000 (6.45 %) 925,000 (3.85 %)
Prior Year True-Up — — 1,323,000 (5.51 %)
Section 382 Analysis and Other (1,657,000 ) 6.40 % — —
Tax Cuts and Jobs Act 9,408,000 (36.35 %) — —
Research and Development Credits (1,253,000 ) 4.84 % — —
Change in State Rate — — (219,000 ) 0.88 %
Change in Valuation Allowance 599,000 (2.31 %) 2,474,000 (10.30 %)
Expected Tax Benefit $ (339,000 ) 1.31 % $ (4,575,000 ) 19.05 % Interest and penalties related to uncertain tax positions are recognized as a component of income tax expense. For the tax year ended December 31, 2017, the Company recognized no interest or penalties. </t>
  </si>
  <si>
    <t>SUBSEQUENT EVENTS</t>
  </si>
  <si>
    <t>Subsequent Events [Abstract]</t>
  </si>
  <si>
    <t xml:space="preserve">NOTE 20: SUBSEQUENT EVENTS On January 1, 2018, pursuant to the 2009 Equity Incentive Plan (Note 18) the number of shares reserved for the issuance of stock awards increased to an aggregate of 11,335,847, after adding 1,669,471 shares. </t>
  </si>
  <si>
    <t>SUMMARY OF SIGNIFICANT ACCOUNTING POLICIES (Policies)</t>
  </si>
  <si>
    <t>Principles of Consolidation</t>
  </si>
  <si>
    <t>Principles
of Consolidation The
accompanying consolidated financial statements include Adamis Pharmaceuticals and its wholly-owned operating subsidiaries. All
significant intra-entity balances and transactions have been eliminated in consolidation.</t>
  </si>
  <si>
    <t>Segment Information</t>
  </si>
  <si>
    <t>Segment
Information The
Company is engaged primarily in the discovery, development and sales of pharmaceutical, biotechnology and other drug products. Accordingly,
the Company has determined that it operates in one operating segment.</t>
  </si>
  <si>
    <t>Accounting Estimates</t>
  </si>
  <si>
    <t>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t>
  </si>
  <si>
    <t>Cash and Cash Equivalents</t>
  </si>
  <si>
    <t>Cash
and Cash Equivalents The
Company considers all highly liquid investments with original maturities at the date of purchase of three months or less to be
cash equivalents.</t>
  </si>
  <si>
    <t xml:space="preserve">Restricted Cash Restricted cash refers to money that is held for a specific purpose and therefore not available to the Company for immediate or general business use. For the years ended December 31, 2017 and 2016, the Company has restricted cash of approximately $1.0 million in the form of a certificate of deposit held by Bear State Bank as part of the collateral to the $2.0 million working capital line of credit. </t>
  </si>
  <si>
    <t>Accounts Receivable</t>
  </si>
  <si>
    <t>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USC’s history of past write-offs and collections and current credit conditions. Provision for bad debts as of December 31, 2017 and 2016 was approximately $84,000 and $21,000, respectively.</t>
  </si>
  <si>
    <t xml:space="preserve">Inventories Inventories are valued at the lower of cost or net realizable value. The costs of inventories are determined using the first-in, first-out (“FIFO”) method. Inventories consist of compounding formulation raw materials, work-in-process, currently marketed products, and device supplies. Monthly, the Company reviews the expiration dates of the raw materials and finished goods inventory, and a reserve for obsolescence is recorded based on the expiration dates. Reserve for obsolescence as of December 31, 2017 and 2016 was approximately $795,000 and $109,000, respectively. </t>
  </si>
  <si>
    <t>Fixed Assets</t>
  </si>
  <si>
    <t>Fixed
Assets Fixed
assets are recorded at historical cost or fair value as of the date acquired, and depreciated on a straight line basis with useful
lives ranging from 3-30 years.</t>
  </si>
  <si>
    <t>Acquisitions</t>
  </si>
  <si>
    <t>Acquisition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t>
  </si>
  <si>
    <t>Goodwill and Other Long-Lived Assets</t>
  </si>
  <si>
    <t xml:space="preserve">Goodwill and Other Long-Lived Assets In performing our goodwill impairment tests during 2017, we utilized the approach prescribed under ASC 350, as amended by ASU 2017-04, Intangibles — Goodwill and Other (Topic 350): Simplifying the Test for Goodwill Impairmen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We performed our annual impairment analysis as of December 31, 2017 and 2016, no impairment of goodwill or acquired intangibles was identified. </t>
  </si>
  <si>
    <t>Derivative Instruments and Hedging Activities</t>
  </si>
  <si>
    <t>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7 and 2016, no derivative instruments
qualified for hedge accounting. See Note 12 for further discussion of derivative instruments.</t>
  </si>
  <si>
    <t>Revenue Recognition</t>
  </si>
  <si>
    <t>Revenue
Recognition
The
Company recognizes revenues when all of the following criteria have been met: (1) persuasive evidence of an arrangement exists;
(2) delivery has occurred; (3) the selling price is fixed and determinable; and (4) collectability is reasonably assured. Revenues
from our USC subsidiary consist of sales of compounded drugs for humans and animals, including sterile injectable and non-sterile
integrative therapies. Sales discounts and rebates are sometimes offered to customers if specified criteria are met. Additionally,
sales are generally made with a limited right of return under certain conditions. Revenues are recorded net of provisions for
sales discounts and returns, which are established at the time of sale.</t>
  </si>
  <si>
    <t>Cost of Sales</t>
  </si>
  <si>
    <t>Cost
of Sales Our
cost of sales includes direct and indirect costs to manufacture formulations and sell products, including active pharmaceutical
ingredients, personnel costs, packaging, storage, royalties, shipping and handling costs, the write-off of obsolete inventory
and other related expenses.</t>
  </si>
  <si>
    <t>Claims Liabilities</t>
  </si>
  <si>
    <t xml:space="preserve">Claims Liabilities Our USC subsidiary was
self-insured up to certain limits for health insurance through February 28, 2017. Beginning March 1, 2017, USC elected to participate
in a fully insured health insurance plan. The Claims Payable related to the self-insured plan at December 31, 2017 and 2016
was $0 and approximately $126,000, respectively. </t>
  </si>
  <si>
    <t>Stock-Based Compensation</t>
  </si>
  <si>
    <t>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t>
  </si>
  <si>
    <t>Research and Development</t>
  </si>
  <si>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t>
  </si>
  <si>
    <t>Legal Expense</t>
  </si>
  <si>
    <t>Legal
Expense Legal
fees are expensed as incurred and are included in selling, general and administrative expenses on the consolidated statements
of operations.</t>
  </si>
  <si>
    <t>Income Taxes</t>
  </si>
  <si>
    <t xml:space="preserve">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re have been no material changes in unrecognized tax benefits since April 1, 2010. The Company is subject to income taxes in the United States and various states. The Company is no longer subject to the United States Federal, California or Florida income examinations by tax authorities for the years before the year ended March 31, 2013. The Company recognizes interest and penalty accrued related to unrecognized tax benefits in its income tax expense, if any. No interest or penalties have been accrued for all presented periods. The Tax Cuts and Jobs Act, which was enacted in December 2017, had an impact on our income tax benefit for the year ended December 31, 2017. See Note 19 to the consolidated financial statements for further detail. </t>
  </si>
  <si>
    <t>Basic and Diluted Net Loss Per Share</t>
  </si>
  <si>
    <t xml:space="preserve">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for the years ended December 31, 2017 and 2016 consist of
outstanding warrants (3,189,052 and 9,194,044, respectively), outstanding options (6,726,594 and 4,320,409, respectively), outstanding
restricted stock units (1,300,000 and 350,000, respectively), and convertible preferred stock (zero and 625,013, respectively).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For
the Year Ended For
the Year Ended
Loss
per Share - Basic &amp; Diluted
Numerator
for basic &amp; diluted loss per share $ (25,538,980 ) $ (20,811,481 )
Denominator
for basic &amp; diluted loss per share 28,349,368 17,500,827
Loss
per common share - basic &amp; diluted $ (0.90 ) $ (1.19 ) </t>
  </si>
  <si>
    <t>Recently Issued Accounting Pronouncements</t>
  </si>
  <si>
    <t xml:space="preserve">Recently Issued Accounting Pronouncements In May 2014, the FASB issued ASU 2014-09, “Revenue from Contracts with Customers (Topic 606).” Pursuant to ASU No. 2015-14 issued in August 2015, the effective date of ASU 2014-09 is for annual reporting periods beginning after December 15, 2017, including interim reporting periods within that period. We adopted ASU 2014-09 utilizing the deferred effective date of January 1,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 step model will be utilized to achieve the core principle; (1) identify the customer contract, (2) identify the contract’s performance obligations, (3) determine the transaction price, (4) allocate the transaction price to the performance obligations and (5) recognize revenue when (or as) each performance obligation is satisfied. We have evaluated the impact that adoption of this new standard will have on our consolidated financial statements and we believe that the timing of revenue recognition and amount of revenue recognized will not change under the new standard. Accordingly, we expect that it will not have a material quantitative impact on our revenue recognition relating to sales of compounded pharmacy formulations and other pharmacy products by USC. We also determined that the modified retrospective adoption will have no impact on either the timing or amount of prior period revenues. As a result, any comparative information will not be restated and will continue to be reported under the accounting standards in affect for those periods. The standard also expands disclosures for revenue including disclosure of disaggregation of revenue into categories that depict how the nature, amount, timing and uncertainty of revenue and cash flow are affected by economic factors. Accordingly, revenue from the Company’s USC subsidiary has been disaggregated to show the breakdown of revenue between sterile and non-sterile compounded products. This disaggregation was identified based on the increased regulatory environment surrounding sterile formulations. During the years ended December 31, 2017 and 2016, revenue from sterile formulations totaled approximately $7,892,000 and $2,836,000, respectively, and revenue from non-sterile formulations totaled approximately $5,181,000 and $3,638,000, respectively. No other qualitative impact of adopting this standard has been identified.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assessing the impact of adopting this guidance on its consolidated financial statements. In January 2017, the
FASB issued ASU No. 2017-04, Intangibles - Goodwill and Other (Topic 350): Simplifying the Test for Goodwill Impairment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SUMMARY OF SIGNIFICANT ACCOUNTING POLICIES (Tables)</t>
  </si>
  <si>
    <t>Schedule of basic and diluted loss per share</t>
  </si>
  <si>
    <t xml:space="preserve">For
the Year Ended For
the Year Ended
Loss
per Share - Basic &amp; Diluted
Numerator
for basic &amp; diluted loss per share $ (25,538,980 ) $ (20,811,481 )
Denominator
for basic &amp; diluted loss per share 28,349,368 17,500,827
Loss
per common share - basic &amp; diluted $ (0.90 ) $ (1.19 ) </t>
  </si>
  <si>
    <t>ACQUISITION OF U.S. COMPOUNDING (Tables)</t>
  </si>
  <si>
    <t>Schedule of total purchase price</t>
  </si>
  <si>
    <t xml:space="preserve">Total
purchase price plus assumed debt is summarized as follows:
Stock to
Seller at Close $ 3,598,884
Stock to Escrow 1,899,000
Incentive Stock to
Seller 4,747,500
Plus:
Assumed Liabilities 5,722,558
Total Purchase
Price $ 15,967,942 </t>
  </si>
  <si>
    <t>Schedule of fair value of assets acquired and liabilities assumed</t>
  </si>
  <si>
    <t xml:space="preserve">The
fair value of net assets acquired and liabilities assumed:
Assets Acquired:
Cash $ 381,883
Accounts
Receivable and Prepaid Expenses 527,034
Inventory 943,958
Fixed
Assets 5,202,356
Intangible
Assets 12,419,000
Goodwill 7,640,622
Total
assets 27,114,853
Liabilities Assumed:
Accounts
Payable and Accrued Expenses 5,731,390
Deferred
Tax Liability, gross 5,415,521
Total
Liabilities 11,146,911
Total
Purchase Price Plus Debts Assumed $ 15,967,942 </t>
  </si>
  <si>
    <t>INVENTORIES (Tables)</t>
  </si>
  <si>
    <t>Schedule of inventories</t>
  </si>
  <si>
    <t xml:space="preserve">Inventories at December 31, 2017 and December 31, 2016 consisted of the following:
December 31, 2017 December 31, 2016
Finished Goods $ 256,050 $ 329,195
Raw Material 560,828 389,569
Devices 1,007,680 223,303
$ 1,824,558 $ 942,067 </t>
  </si>
  <si>
    <t>PREPAID EXPENSES AND OTHER CURRENT ASSETS (Tables)</t>
  </si>
  <si>
    <t>Schedule of prepaid expenses and other current assets</t>
  </si>
  <si>
    <t xml:space="preserve">Prepaid expenses and other current assets at December 31, 2017 and December 31, 2016:
December 31, 2017 December 31, 2016
Prepaid Insurance $ 75,592 $ 144,765
Other Prepaid 390,569 39,775
Other Current Assets 8,019 42,500
$ 474,180 $ 227,040 </t>
  </si>
  <si>
    <t>FIXED ASSETS (Tables)</t>
  </si>
  <si>
    <t>Schedule of fixed assets</t>
  </si>
  <si>
    <t xml:space="preserve">Fixed assets at December 31, 2017 and December 31, 2016 are summarized in the table below:
Description Useful Life
December 31,
December 31,
Land $ 460,000 $ 460,000
Building 30 3,040,000 3,040,000
Machinery and Equipment 3 - 7 1,525,643 1,393,226
Furniture and Fixtures 7 126,654 129,630
Automobile 5 9,395 9,395
Leasehold Improvements 7 - 15 284,037 284,037
Total Fixed Assets 5,445,729 5,316,288
Less: Accumulated Depreciation (959,380 ) (523,552 )
Construction In Progress - Equipment 2,073,315 104,271
Fixed Assets, net $ 6,559,664 $ 4,897,007 </t>
  </si>
  <si>
    <t>INTANGIBLE ASSETS AND GOODWILL (Tables)</t>
  </si>
  <si>
    <t>Schedule of intangible assets</t>
  </si>
  <si>
    <t xml:space="preserve">Intangible assets at December 31, 2017 and December 31, 2016 are summarized in the table below:
December 31, 2017 Gross
Accumulated
Net Carrying
Definite-lived Intangible assets, estimated lives in years:
Patents, Taper DPI Intellectual Property, 10 years $ 9,708,700 $ (3,883,480 ) $ 5,825,220
Transition Services Agreement, 1 year 194,200 (194,200 ) —
FDA 503B Registration &amp; Compliance, 10 years 3,963,000 (681,416 ) 3,281,584
Non-compete Agreement, 3 years 1,639,000 (939,389 ) 699,611
Customer Relationships, 10 years 5,572,000 (958,074 ) 4,613,926
Website Design, 3 years 16,163 (4,491 ) 11,672
Total Definite-lived Assets 21,093,063 (6,661,050 ) 14,432,013
Trade Name and Brand, Indefinite 1,245,000 — 1,245,000
Symjepi™
Domain Name 9,674 — 9,674
Balance, December 31, 2017 $ 22,347,737 $ (6,661,050 ) $ 15,686,687
December 31, 2016 Gross
Accumulated
Net Carrying
Definite-lived Intangible assets, estimated lives in years:
Patents, Taper DPI Intellectual Property, 10 years $ 9,708,700 $ (2,912,610 ) $ 6,796,090
Transition Services Agreement, 1 year 194,200 (194,200 ) —
FDA 503B Registration &amp; Compliance, 10 years 3,963,000 (285,116 ) 3,677,884
Non-compete Agreement, 3 years 1,639,000 (393,056 ) 1,245,944
Customer Relationships, 10 years 5,572,000 (400,874 ) 5,171,126
Total Definite-lived Assets 21,076,900 (4,185,856 ) 16,891,044
Trade Name and Brand, Indefinite 1,245,000 — 1,245,000
Balance, December 31, 2016 $ 22,321,900 $ (4,185,856 ) $ 18,136,044 </t>
  </si>
  <si>
    <t>Schedule of estimated future amortization expense</t>
  </si>
  <si>
    <t xml:space="preserve">Estimated
amortization expense of definite-lived intangible assets at December 31, 2017 for each of the five succeeding years and thereafter
is as follows:
Year
ending December 31,
2018 $ 2,476,091
2019 2,083,034
2020 1,925,267
2021 1,924,370
2022 1,924,370
Thereafter 4,098,881
Total $ 14,432,013 </t>
  </si>
  <si>
    <t>ACCRUED OTHER EXPENSES (Tables)</t>
  </si>
  <si>
    <t>Schedule of accrued other expenses</t>
  </si>
  <si>
    <t xml:space="preserve">Accrued
other expenses at December 31, 2017 and December 31, 2016:
December 31, 2017 December
31, 2016
Accrued
Commissions $ 247,197 $ 253,005
Accrued
Expenses 950,063 429,865
Accrued
PTO 265,445 174,709
Accrued
Salaries 345,695 205,700
Accrued
Sales Taxes 480,895 372,675
Accrued
State Tax 4,594 12,200
Deferred
Rent 6,783 35,223
Health
Insurance Claims Payable — 126,248
$ 2,300,672 $ 1,609,625 </t>
  </si>
  <si>
    <t>DEBT (Tables)</t>
  </si>
  <si>
    <t>Schedule of principal maturities under the amended long-term debts</t>
  </si>
  <si>
    <t>At December 31, 2017 the principal maturities of the amended long-term debts were as follows:
Years Ending December 31
Building Loan
Equipment Loan
Total
2018
$
97,396
$
386,596
$
483,992
2019
2,249,510
333,599
2,583,109
Total
$
2,346,906
$
720,195
$
3,067,101</t>
  </si>
  <si>
    <t>DERIVATIVE LIABILITY AND FAIR VALUE MEASUREMENTS (Tables)</t>
  </si>
  <si>
    <t>Derivative And Fair Value Disclosure [Abstract]</t>
  </si>
  <si>
    <t>Schedule of reconciliation of liabilities measured at fair value using significant unobservable inputs (Level 3):</t>
  </si>
  <si>
    <t>The
table below provides a reconciliation of beginning and ending balances for the liabilities measured at fair value using significant
unobservable inputs (Level 3):
Warrants Warrant
Total
Balance,
December 31, 2015 (1,174,312 ) (383,404 ) (1,557,716 )
Release
of Warrants Liability upon Exercise 124,982 35,263 160,245
Net
Change in Fair Value 1,049,330 348,141 1,397,471
Balance,
December 31, 2016 $ — $ — $ —</t>
  </si>
  <si>
    <t>LICENSING AGREEMENTS (Tables)</t>
  </si>
  <si>
    <t>Licensing Agreements Tables</t>
  </si>
  <si>
    <t>Schedule of milestone payments</t>
  </si>
  <si>
    <t>The
Company is obligated to make the following milestone payments to the entity based on commencement of various clinical trials and
submissions of an application to the FDA for regulatory approval:
Amount Date
due
$ 50,000 Within
30 days of commencement of Phase I/II clinical trial.
$ 50,000 Within 30 days of commencement
of a separate Phase II trial as required by the FDA.
$ 300,000 Within 30 days of commencement
of a Phase III trial.
$ 500,000 Within 30 days of submission
of a biological license application or a new drug application with the FDA.</t>
  </si>
  <si>
    <t>Schedule of the fair values of the identifiable assets acquired</t>
  </si>
  <si>
    <t>The
following table summarizes the fair values of the identifiable assets acquired on December 27, 2013:
Description
Taper
DPI Intellectual Property $ 9,708,700
Equipment 97,100
3M
Transition Services Agreement 194,200
$ 10,000,000</t>
  </si>
  <si>
    <t>COMMITMENTS AND CONTINGENCIES (Tables)</t>
  </si>
  <si>
    <t>Schedule of future minimum lease payments</t>
  </si>
  <si>
    <t>Future minimum lease payments as at December 31, 2017 for each of the succeeding five years and thereafter are as follows:
For the Years Ending December 31,
2018 $ 409,354
2019 490,083
2020 491,504
2021 360,145
2022 370,950
Thereafter 349,364
$ 2,471,400</t>
  </si>
  <si>
    <t>STOCK OPTION PLANS, SHARES RESERVED AND WARRANTS (Tables)</t>
  </si>
  <si>
    <t>Schedule of stock option activity</t>
  </si>
  <si>
    <t xml:space="preserve">The
following summarizes the stock option activity for the years ended December 31, 2017 and 2016 below:
2009
Weighted
Weighted
Balance
as of December 31, 2015 2,112,800 $ 5.60 8.05 years
Options
Granted 2,520,697 6.58 8.80
years
Options
Exercised (46,379 ) 5.07 —
Options
Canceled (266,709 ) 7.44 —
Balance
as of December 31, 2016 4,320,409 $ 6.06 7.98
years
Options
Granted 2,696,750 3.54 9.26
years
Options
Exercised (8,402 ) 3.17 —
Options
Canceled (282,163 ) 6.23 —
Balance
as of December 31, 2017 6,726,594 $ 5.05 8.17
years
Exercisable
at December 31, 2017 3,835,992 $ 5.51 7.07
years </t>
  </si>
  <si>
    <t>Schedule of reserved shares of common stock for issuance upon conversion or exercise</t>
  </si>
  <si>
    <t xml:space="preserve">The
Company has reserved shares of common stock for issuance upon conversion or exercise at December 31, 2017 as follows:
Warrants 3,189,052
RSU 1,300,000
2009
Equity Incentive Plan 6,726,594
Total Shares Reserved 11,215,646 </t>
  </si>
  <si>
    <t>Schedule of warrants outstanding</t>
  </si>
  <si>
    <t>The
following table summarizes warrants outstanding at December 31, 2017:
Warrant
Exercise
Date
Issued Expiration
Date
Old
Adamis Warrants 58,824 $ 8.50 November 15, 2007 November 15, 2018
2013
Private Placement 22,057 $ 12.16 June
26, 2013 June
25, 2018
Underwriter
Warrants 28,108 $ 7.44 December
12, 2013 December
12, 2018
Underwriter
Warrants 4,217 $ 7.44 January
16, 2014 January
16, 2019
Preferred
Stock Series A-1 Warrants 1,183,432 $ 4.10 January
26, 2016 January
26, 2021
Bear
State Bank, Collateral to Line of Credit 1,000,000 * $ 0.0001 March
28, 2016
Preferred
Stock Series A-2 Warrants 192,414 $ 2.90 July
16, 2016 July
11, 2021
2016
Common Stock, Private Placement 700,000 $ 2.98 August
3, 2016 August
3, 2021
Total
Warrants 3,189,052
*Exercisable upon default of Line of Credit at Bear State Bank, see Note 11.</t>
  </si>
  <si>
    <t>INCOME TAXES (Tables)</t>
  </si>
  <si>
    <t>Schedule of components of income tax benefit</t>
  </si>
  <si>
    <t xml:space="preserve">The benefit for income taxes from continuing operations consists of the following for the years ended December 31, 2017 and 2016:
December 31, 2017 December 31, 2016
Current $ 4,000 $ 12,000
Deferred 256,000 (7,061,000 )
Total 260,000 (7,049,000 )
Change in Valuation Allowance (599,000 ) 2,474,000
Tax Benefit, net $ (339,000 ) $ (4,575,000 ) </t>
  </si>
  <si>
    <t>Schedule of significant components of deferred tax assets</t>
  </si>
  <si>
    <t xml:space="preserve">At December 31, 2017 and December 31, 2016 the significant components of the deferred tax assets from continuing operations are summarized below:
December 31, 2017 December 31, 2016
Deferred Tax Assets
Net Operating Losses Carry forwards $ 20,137,400 $ 22,998,800
Tax Credits 1,253,500 —
Stock Compensation 736,100 739,100
Accrued Expenses 651,400 678,600
Accrued Expenses 1,900 —
Total Deferred Tax Assets 22,780,300 24,416,500
Valuation Allowance (20,838,600 ) (20,239,100 )
$ 1,941,700 $ 4,177,400
Deferred Tax Liabilities
Intangibles $ (2,080,700 ) $ (4,605,400 )
Fixed Assets (346,000 ) (400,600 )
Total Deferred Tax Liabilities (2,426,700 ) (5,006,000 )
Net Deferred Tax Liability $ (485,000 ) $ (828,600 ) </t>
  </si>
  <si>
    <t>Schedule of income tax reconciliation</t>
  </si>
  <si>
    <t xml:space="preserve">The following table reconciles our losses from continuing operations before income taxes for the year ended December 31, 2017 and December 31, 2016.
December 31,
December 31,
Federal Statutory Rate $ (8,800,000 ) 34.00 % $ (8,167,000 ) 34.00 %
State Income Tax, net of Federal Tax (305,000 ) 1.18 % (911,000 ) 3.83 %
Other Permanent Differences 1,669,000 (6.45 %) 925,000 (3.85 %)
Prior Year True-Up — — 1,323,000 (5.51 %)
Section 382 Analysis and Other (1,657,000 ) 6.40 % — —
Tax Cuts and Jobs Act 9,408,000 (36.35 %) — —
Research and Development Credits (1,253,000 ) 4.84 % — —
Change in State Rate — — (219,000 ) 0.88 %
Change in Valuation Allowance 599,000 (2.31 %) 2,474,000 (10.30 %)
Expected Tax Benefit $ (339,000 ) 1.31 % $ (4,575,000 ) 19.05 % </t>
  </si>
  <si>
    <t>SUMMARY OF SIGNIFICANT ACCOUNTING POLICIES (Details) - USD ($)</t>
  </si>
  <si>
    <t>Loss per Share - Basic and diluted</t>
  </si>
  <si>
    <t>Numerator for basic &amp; diluted loss per share</t>
  </si>
  <si>
    <t>Denominator for basic &amp; diluted loss per share</t>
  </si>
  <si>
    <t>Loss per common share - basic &amp; diluted</t>
  </si>
  <si>
    <t>SUMMARY OF SIGNIFICANT ACCOUNTING POLICIES (Details Narrative) - USD ($)</t>
  </si>
  <si>
    <t>Reserve for obsolescence</t>
  </si>
  <si>
    <t>Claims payable</t>
  </si>
  <si>
    <t>Bank Loan - Line of Credit</t>
  </si>
  <si>
    <t>Revenue</t>
  </si>
  <si>
    <t>Sterile Formulations [Member]</t>
  </si>
  <si>
    <t>Non-Sterile Formulations [Member]</t>
  </si>
  <si>
    <t>Convertible Preferred Stock [Member]</t>
  </si>
  <si>
    <t>Potential dilutive securities, excluded from computation of earnings</t>
  </si>
  <si>
    <t>Stock Option [Member]</t>
  </si>
  <si>
    <t>RSU [Member]</t>
  </si>
  <si>
    <t>Warrants [Member]</t>
  </si>
  <si>
    <t>Bear State Bank Line of Credit [Member]</t>
  </si>
  <si>
    <t>Minimum [Member]</t>
  </si>
  <si>
    <t>Useful lives of fixed assets</t>
  </si>
  <si>
    <t>3 years</t>
  </si>
  <si>
    <t>Maximum [Member]</t>
  </si>
  <si>
    <t>30 years</t>
  </si>
  <si>
    <t>CONCENTRATIONS (Details Narrative)</t>
  </si>
  <si>
    <t>Dec. 31, 2017USD ($)Vendor</t>
  </si>
  <si>
    <t>Dec. 31, 2016USD ($)</t>
  </si>
  <si>
    <t>Purchase [Member]</t>
  </si>
  <si>
    <t>Number of vendors | Vendor</t>
  </si>
  <si>
    <t>Percentage of concentration risk</t>
  </si>
  <si>
    <t>10.00%</t>
  </si>
  <si>
    <t>Purchase [Member] | Vendor A [Member]</t>
  </si>
  <si>
    <t>15.00%</t>
  </si>
  <si>
    <t>Amount of purchase concentration | $</t>
  </si>
  <si>
    <t>Purchase [Member] | Vendor B [Member]</t>
  </si>
  <si>
    <t>Accounts Payable [Member]</t>
  </si>
  <si>
    <t>Accounts Payable [Member] | Vendor A [Member]</t>
  </si>
  <si>
    <t>25.00%</t>
  </si>
  <si>
    <t>Accounts Payable [Member] | Vendor B [Member]</t>
  </si>
  <si>
    <t>12.00%</t>
  </si>
  <si>
    <t>Accounts Payable [Member] | Vendor C [Member]</t>
  </si>
  <si>
    <t>13.00%</t>
  </si>
  <si>
    <t>ACQUISITION OF U.S. COMPOUNDING (Details) - US Compounding [Member]</t>
  </si>
  <si>
    <t>Apr. 11, 2016USD ($)</t>
  </si>
  <si>
    <t>Stock to Seller at Close</t>
  </si>
  <si>
    <t>Stock to Escrow</t>
  </si>
  <si>
    <t>Incentive Stock to Seller</t>
  </si>
  <si>
    <t>Plus: Assumed Liabilities</t>
  </si>
  <si>
    <t>Total Purchase Price</t>
  </si>
  <si>
    <t>ACQUISITION OF U.S. COMPOUNDING (Details 1) - USD ($)</t>
  </si>
  <si>
    <t>Apr. 11, 2016</t>
  </si>
  <si>
    <t>Dec. 27, 2013</t>
  </si>
  <si>
    <t>Assets Acquired:</t>
  </si>
  <si>
    <t>Total assets</t>
  </si>
  <si>
    <t>US Compounding [Member]</t>
  </si>
  <si>
    <t>Accounts Receivable and Prepaid Expenses</t>
  </si>
  <si>
    <t>Inventory</t>
  </si>
  <si>
    <t>Intangible Assets</t>
  </si>
  <si>
    <t>Liabilities Assumed:</t>
  </si>
  <si>
    <t>Accounts Payable and Accrued Expenses</t>
  </si>
  <si>
    <t>Deferred Tax Liability, gross</t>
  </si>
  <si>
    <t>ACQUISITION of U.S. COMPOUNDING (Details Narrative)</t>
  </si>
  <si>
    <t>Apr. 11, 2016shares</t>
  </si>
  <si>
    <t>Shares issued in acquisition</t>
  </si>
  <si>
    <t>INVENTORIES (Details) - USD ($)</t>
  </si>
  <si>
    <t>Finished Goods</t>
  </si>
  <si>
    <t>Raw Material</t>
  </si>
  <si>
    <t>Devices</t>
  </si>
  <si>
    <t>INVENTORIES (Details Narrative) - USD ($)</t>
  </si>
  <si>
    <t>PREPAID EXPENSES AND OTHER CURRENT ASSETS (Details) - USD ($)</t>
  </si>
  <si>
    <t>Prepaid expenses and other current assets</t>
  </si>
  <si>
    <t>Prepaid Insurance</t>
  </si>
  <si>
    <t>Other Prepaid</t>
  </si>
  <si>
    <t>Other Current Assets</t>
  </si>
  <si>
    <t>FIXED ASSETS (Details) - USD ($)</t>
  </si>
  <si>
    <t>Costs</t>
  </si>
  <si>
    <t>Accumulated Depreciation</t>
  </si>
  <si>
    <t>CIP - Equipment</t>
  </si>
  <si>
    <t>Building [Member]</t>
  </si>
  <si>
    <t>Machinery and Equipment [Member]</t>
  </si>
  <si>
    <t>Machinery and Equipment [Member] | Minimum [Member]</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Land [Member]</t>
  </si>
  <si>
    <t>FIXED ASSETS (Details Narrative) - USD ($)</t>
  </si>
  <si>
    <t>Impairment loss</t>
  </si>
  <si>
    <t>Depreciation expense</t>
  </si>
  <si>
    <t>Additions to fixed assets</t>
  </si>
  <si>
    <t>Loss on disposal of fixed assets</t>
  </si>
  <si>
    <t>Total loss on disposals of fixed assets</t>
  </si>
  <si>
    <t>Accumulated depreciation on fixed assets</t>
  </si>
  <si>
    <t>Cash from sale of fixed assets</t>
  </si>
  <si>
    <t>USC [Member]</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Member]</t>
  </si>
  <si>
    <t>Gross Carrying Value - indefinite-Lived Assets</t>
  </si>
  <si>
    <t>Symjepi Domain Name [Member]</t>
  </si>
  <si>
    <t>Taper DPI Intellectual Property [Member]</t>
  </si>
  <si>
    <t>Amortization Period</t>
  </si>
  <si>
    <t>10 years</t>
  </si>
  <si>
    <t>Taper DPI Intellectual Property [Member] | Transmission Service Agreement [Member]</t>
  </si>
  <si>
    <t>1 year</t>
  </si>
  <si>
    <t>FDA 503B Registration and Compliance [Member]</t>
  </si>
  <si>
    <t>Non-Competition Agreement [Member]</t>
  </si>
  <si>
    <t>Customer Relationships [Member]</t>
  </si>
  <si>
    <t>Website Design [Member[</t>
  </si>
  <si>
    <t>INTANGIBLE ASSETS AND GOODWILL (Details 1) - USD ($)</t>
  </si>
  <si>
    <t>Estimated future amortization expense for the year ending December 31,</t>
  </si>
  <si>
    <t>Thereafter</t>
  </si>
  <si>
    <t>INTANGIBLE ASSETS AND GOODWILL (Details Narrative) - USD ($)</t>
  </si>
  <si>
    <t>Amortization expense</t>
  </si>
  <si>
    <t>Deferred income tax benefit of acquired goodwill</t>
  </si>
  <si>
    <t>ACCRUED OTHER EXPENSES (Details) - USD ($)</t>
  </si>
  <si>
    <t>Accrued Commissions</t>
  </si>
  <si>
    <t>Accrued Expenses</t>
  </si>
  <si>
    <t>Accrued PTO</t>
  </si>
  <si>
    <t>Accrued Salaries</t>
  </si>
  <si>
    <t>Accrued Sales Taxes</t>
  </si>
  <si>
    <t>Accrued State Tax</t>
  </si>
  <si>
    <t>Deferred Rent</t>
  </si>
  <si>
    <t>Health Insurance Claims Payable</t>
  </si>
  <si>
    <t>DEBT (Details)</t>
  </si>
  <si>
    <t>Dec. 31, 2017USD ($)</t>
  </si>
  <si>
    <t>Principal Maturities during the year ending December 31,</t>
  </si>
  <si>
    <t>Building Loan [Member]</t>
  </si>
  <si>
    <t>Consolidated Equipment Loans [Member]</t>
  </si>
  <si>
    <t>DEBT (Details Narrative) - USD ($)</t>
  </si>
  <si>
    <t>Jun. 26, 2013</t>
  </si>
  <si>
    <t>Jun. 23, 2013</t>
  </si>
  <si>
    <t>Dec. 31, 2004</t>
  </si>
  <si>
    <t>Nov. 10, 2016</t>
  </si>
  <si>
    <t>Mar. 28, 2016</t>
  </si>
  <si>
    <t>Debt Instrument [Line Items]</t>
  </si>
  <si>
    <t>Bank loan - line of credit</t>
  </si>
  <si>
    <t>Interest expense</t>
  </si>
  <si>
    <t>Warrant Derivative [Member]</t>
  </si>
  <si>
    <t>Estimated fair value of warrants (in dollars per share)</t>
  </si>
  <si>
    <t>Estimated fair value of anti-dilution warrants (in dollars per share)</t>
  </si>
  <si>
    <t>Warrant derivative liabilities, at fair value</t>
  </si>
  <si>
    <t>Maximum borrowing capacity</t>
  </si>
  <si>
    <t>Warrant shares</t>
  </si>
  <si>
    <t>Amended Bear State Bank Line of Credit [Member]</t>
  </si>
  <si>
    <t>Restricted cash, as collateral securing loan</t>
  </si>
  <si>
    <t>Convertible Debt [Member]</t>
  </si>
  <si>
    <t>Debt face amount</t>
  </si>
  <si>
    <t>Gross proceeds from issuance of debt</t>
  </si>
  <si>
    <t>Finance costs</t>
  </si>
  <si>
    <t>Warrants exercisable period</t>
  </si>
  <si>
    <t>Warrant exercise price</t>
  </si>
  <si>
    <t>Biosyn [Member] | Ben Franklin Note [Member]</t>
  </si>
  <si>
    <t>Debt fair value</t>
  </si>
  <si>
    <t>Accretion of debt discount</t>
  </si>
  <si>
    <t>Discount period</t>
  </si>
  <si>
    <t>Annual fixed remittance</t>
  </si>
  <si>
    <t>3.00%</t>
  </si>
  <si>
    <t>Interest rate method</t>
  </si>
  <si>
    <t>46.00%</t>
  </si>
  <si>
    <t>DEBT (Details Narrative 1) - USD ($)</t>
  </si>
  <si>
    <t>Loan Amendment and Assumption Agreement [Member]</t>
  </si>
  <si>
    <t>Frequency of periodic payment</t>
  </si>
  <si>
    <t>Monthly</t>
  </si>
  <si>
    <t>Periodic payment</t>
  </si>
  <si>
    <t>Debt amount</t>
  </si>
  <si>
    <t>Effective interest rate</t>
  </si>
  <si>
    <t>3.75%</t>
  </si>
  <si>
    <t>USC Working Capital Loan [Member]</t>
  </si>
  <si>
    <t>Borrowing capacity under loan</t>
  </si>
  <si>
    <t>Borrowing base - trade account receivables</t>
  </si>
  <si>
    <t>80.00%</t>
  </si>
  <si>
    <t>Borrowing base - inventories</t>
  </si>
  <si>
    <t>50.00%</t>
  </si>
  <si>
    <t>Cash flow coverage ratio</t>
  </si>
  <si>
    <t>120.00%</t>
  </si>
  <si>
    <t>Quarterly prinicipal payment option</t>
  </si>
  <si>
    <t>Equipment Loan - Tribune [Member]</t>
  </si>
  <si>
    <t>Interest rate</t>
  </si>
  <si>
    <t>4.75%</t>
  </si>
  <si>
    <t>USC Equipment Loan [Member]</t>
  </si>
  <si>
    <t>3.25%</t>
  </si>
  <si>
    <t>DERIVATIVE LIABILITY AND FAIR VALUE MEASUREMENTS (Details)</t>
  </si>
  <si>
    <t>Reconciliation of Derivative Fair Value</t>
  </si>
  <si>
    <t>Balance, Beginning</t>
  </si>
  <si>
    <t>Net Change in Fair Value</t>
  </si>
  <si>
    <t>Balance, End</t>
  </si>
  <si>
    <t>DERIVATIVE LIABILITY AND FAIR VALUE MEASUREMENTS (Details Narrative)</t>
  </si>
  <si>
    <t>Dec. 31, 2016USD ($)shares</t>
  </si>
  <si>
    <t>Exercise of warrants | shares</t>
  </si>
  <si>
    <t>Additional paid in capital | $</t>
  </si>
  <si>
    <t>LICENSING AGREEMENTS (Details) - Viral Therapies Licensing Agreements [Member]</t>
  </si>
  <si>
    <t>Milestone Phase I and I I Clinical Trial [Member]</t>
  </si>
  <si>
    <t>Business Acquisition [Line Items]</t>
  </si>
  <si>
    <t>Milestone payment</t>
  </si>
  <si>
    <t>Milestone Phase I I Clinical Trial [Member]</t>
  </si>
  <si>
    <t>Milestone Phase I I I Clinical Trial [Member]</t>
  </si>
  <si>
    <t>Milestone F D A Application [Member]</t>
  </si>
  <si>
    <t>LICENSING AGREEMENTS (Details 1)</t>
  </si>
  <si>
    <t>Dec. 27, 2013USD ($)</t>
  </si>
  <si>
    <t>Equipment acquired</t>
  </si>
  <si>
    <t>Total identifiable assets acquired</t>
  </si>
  <si>
    <t>Intangible assets acquired</t>
  </si>
  <si>
    <t>Transmission Service Agreement [Member]</t>
  </si>
  <si>
    <t>LICENSING AGREEMENTS (Details Narrative) - USD ($)</t>
  </si>
  <si>
    <t>Feb. 24, 2010</t>
  </si>
  <si>
    <t>Jul. 28, 2006</t>
  </si>
  <si>
    <t>Sep. 22, 2006</t>
  </si>
  <si>
    <t>Viral Therapies Licensing Agreements [Member]</t>
  </si>
  <si>
    <t>Maximum licensing payments</t>
  </si>
  <si>
    <t>Viral Therapies Licensing Agreements [Member] | Maximum [Member]</t>
  </si>
  <si>
    <t>Viral Therapies Licensing Agreements [Member] | Officer [Member]</t>
  </si>
  <si>
    <t>Rights to purchase shares of common stock</t>
  </si>
  <si>
    <t>Exercise price of share purchase rights</t>
  </si>
  <si>
    <t>Influenza Vaccine Licensing Agreements [Member]</t>
  </si>
  <si>
    <t>Payment to be made upon commencement</t>
  </si>
  <si>
    <t>Total licensing payments to be made</t>
  </si>
  <si>
    <t>Colby Pharmaceuticals Licensing Agreements [Member]</t>
  </si>
  <si>
    <t>Shares issued for licensing agreements</t>
  </si>
  <si>
    <t>Colby Pharmaceuticals Licensing Agreements [Member] | Colby Pharmaceuticals [Member]</t>
  </si>
  <si>
    <t>Colby Pharmaceuticals Licensing Agreements [Member] | Related Party1 [Member]</t>
  </si>
  <si>
    <t>Colby Pharmaceuticals Licensing Agreements [Member] | Related Party2 [Member]</t>
  </si>
  <si>
    <t>Discount rate</t>
  </si>
  <si>
    <t>26.50%</t>
  </si>
  <si>
    <t>WACC Premium</t>
  </si>
  <si>
    <t>5.00%</t>
  </si>
  <si>
    <t>COMMITMENTS AND CONTINGENCIES (Details)</t>
  </si>
  <si>
    <t>Minimum Lease Payments, Sale Leaseback Transactions, Rolling Maturity [Abstract]</t>
  </si>
  <si>
    <t>Future minimum lease payments</t>
  </si>
  <si>
    <t>COMMITMENTS AND CONTINGENCIES (Details Narrative)</t>
  </si>
  <si>
    <t>Dec. 29, 2017USD ($)ft²</t>
  </si>
  <si>
    <t>Nov. 22, 2017USD ($)ft²</t>
  </si>
  <si>
    <t>Dec. 02, 2014USD ($)ft²</t>
  </si>
  <si>
    <t>Commitments And Contingencies [Line Items]</t>
  </si>
  <si>
    <t>Base rent expense over the life of the lease</t>
  </si>
  <si>
    <t>Leased Building [Member]</t>
  </si>
  <si>
    <t>Square feet of leased property | ft²</t>
  </si>
  <si>
    <t>Average rent</t>
  </si>
  <si>
    <t>Increased monthly rent</t>
  </si>
  <si>
    <t>Base rent</t>
  </si>
  <si>
    <t>Leased Space [Member]</t>
  </si>
  <si>
    <t>Lease expiration date</t>
  </si>
  <si>
    <t>Nov. 30,
		2018</t>
  </si>
  <si>
    <t>Security deposits - balance</t>
  </si>
  <si>
    <t>Deposit applied to rent expense</t>
  </si>
  <si>
    <t>First Amendment Leased Space [Member]</t>
  </si>
  <si>
    <t>CAPITAL STRUCTURE (Details Narrative) - USD ($)</t>
  </si>
  <si>
    <t>Jul. 20, 2017</t>
  </si>
  <si>
    <t>Jan. 19, 2017</t>
  </si>
  <si>
    <t>Aug. 31, 2017</t>
  </si>
  <si>
    <t>Jul. 31, 2017</t>
  </si>
  <si>
    <t>Apr. 30, 2017</t>
  </si>
  <si>
    <t>Mar. 31, 2017</t>
  </si>
  <si>
    <t>Jul. 18, 2017</t>
  </si>
  <si>
    <t>Class of Stock [Line Items]</t>
  </si>
  <si>
    <t>Common Stock Issued for Exercised Warrants, shares</t>
  </si>
  <si>
    <t>Proceeds of warrants exercised</t>
  </si>
  <si>
    <t>Expense for inducement to exercise warrants</t>
  </si>
  <si>
    <t>Shares of common stock sold in public offering</t>
  </si>
  <si>
    <t>Share price</t>
  </si>
  <si>
    <t>Net proceeds from public offering</t>
  </si>
  <si>
    <t>Underwriting discounts, commissions and estimated offering expenses</t>
  </si>
  <si>
    <t>Exercised price of warrants</t>
  </si>
  <si>
    <t>Warrants [Member] | Exercise Agreement [Member]</t>
  </si>
  <si>
    <t>Exercise price of warrants</t>
  </si>
  <si>
    <t>Placement agent fees, legal costs and other related fees</t>
  </si>
  <si>
    <t>Benefical ownership percent</t>
  </si>
  <si>
    <t>4.99%</t>
  </si>
  <si>
    <t>Warrants [Member] | Minimum [Member]</t>
  </si>
  <si>
    <t>Warrants [Member] | Maximum [Member]</t>
  </si>
  <si>
    <t>2014 Warrants [Member] | Exercise Agreement [Member]</t>
  </si>
  <si>
    <t>2016 Warrants [Member] | Exercise Agreement [Member]</t>
  </si>
  <si>
    <t>2014 and 2016 Warrants [Member] | Exercise Agreement [Member]</t>
  </si>
  <si>
    <t>CONVERTIBLE PREFERRED STOCK  (Details Narrative)</t>
  </si>
  <si>
    <t>Jul. 11, 2016USD ($)$ / sharesshares</t>
  </si>
  <si>
    <t>Jan. 26, 2016USD ($)$ / sharesshares</t>
  </si>
  <si>
    <t>Aug. 19, 2014$ / sharesshares</t>
  </si>
  <si>
    <t>Apr. 30, 2017shares</t>
  </si>
  <si>
    <t>Sep. 30, 2017shares</t>
  </si>
  <si>
    <t>Dec. 31, 2016shares</t>
  </si>
  <si>
    <t>Stock issued in private placement, shares</t>
  </si>
  <si>
    <t>Series A Convertible Preferred Stock [Member]</t>
  </si>
  <si>
    <t>Warrants issued with preferred stock</t>
  </si>
  <si>
    <t>Price per convertible unit | $ / shares</t>
  </si>
  <si>
    <t>Conversion ratio of unit</t>
  </si>
  <si>
    <t>Warrant exercise price | $ / shares</t>
  </si>
  <si>
    <t>Number of trading days to give call notice</t>
  </si>
  <si>
    <t>10 days</t>
  </si>
  <si>
    <t>Number of consecutive trading days</t>
  </si>
  <si>
    <t>20 days</t>
  </si>
  <si>
    <t>Number of trading days for benefical ownership</t>
  </si>
  <si>
    <t>5 days</t>
  </si>
  <si>
    <t>Number of consecutive trading days for benefical ownership</t>
  </si>
  <si>
    <t>30 days</t>
  </si>
  <si>
    <t>Number of trading days for exercise price</t>
  </si>
  <si>
    <t>25 days</t>
  </si>
  <si>
    <t>Number of consecutive trading days for exercise price</t>
  </si>
  <si>
    <t>Computed warrant exercise price | $ / shares</t>
  </si>
  <si>
    <t>Number of trading days of an effective call period</t>
  </si>
  <si>
    <t>Percentage of volume weighted average price of stock during call period</t>
  </si>
  <si>
    <t>225.00%</t>
  </si>
  <si>
    <t>Warrants outstanding</t>
  </si>
  <si>
    <t>Shares Converted into Common Stock</t>
  </si>
  <si>
    <t>Series A-1 Convertible Preferred Stock [Member]</t>
  </si>
  <si>
    <t>Gross proceeds from issuance of preferred stock | $</t>
  </si>
  <si>
    <t>Percentage of exercise price of stock</t>
  </si>
  <si>
    <t>250.00%</t>
  </si>
  <si>
    <t>Shares exericsed</t>
  </si>
  <si>
    <t>Minimum [Member] | Series A Convertible Preferred Stock [Member]</t>
  </si>
  <si>
    <t>Benefical ownership of company's common stock</t>
  </si>
  <si>
    <t>2.00%</t>
  </si>
  <si>
    <t>STOCK OPTION PLANS, SHARES RESERVED AND WARRANTS (Details) - 2009 Equity Incentive Plan [Member] - $ / shares</t>
  </si>
  <si>
    <t>Feb. 13, 2017</t>
  </si>
  <si>
    <t>Feb. 07, 2017</t>
  </si>
  <si>
    <t>Dec. 31, 2015</t>
  </si>
  <si>
    <t>Number of options</t>
  </si>
  <si>
    <t>Outstanding options, beginning</t>
  </si>
  <si>
    <t>Options granted</t>
  </si>
  <si>
    <t>Options exercised</t>
  </si>
  <si>
    <t>Options canceled</t>
  </si>
  <si>
    <t>Outstanding options, ending</t>
  </si>
  <si>
    <t>Exercisable options</t>
  </si>
  <si>
    <t>Weighted average exercise price</t>
  </si>
  <si>
    <t>Weighted average remaining contractual life</t>
  </si>
  <si>
    <t>Balance</t>
  </si>
  <si>
    <t>8 years 2 months 1 day</t>
  </si>
  <si>
    <t>7 years 11 months 23 days</t>
  </si>
  <si>
    <t>8 years 18 days</t>
  </si>
  <si>
    <t>9 years 3 months 4 days</t>
  </si>
  <si>
    <t>8 years 9 months 18 days</t>
  </si>
  <si>
    <t>Exercisable</t>
  </si>
  <si>
    <t>7 years 25 days</t>
  </si>
  <si>
    <t>STOCK OPTION PLANS, SHARES RESERVED AND WARRANTS (Details 1)</t>
  </si>
  <si>
    <t>Dec. 31, 2017shares</t>
  </si>
  <si>
    <t>Reserved shares of common stock for issuance upon exercise</t>
  </si>
  <si>
    <t>2009 Equity Incentive Plan [Member]</t>
  </si>
  <si>
    <t>STOCK OPTION PLANS, SHARES RESERVED AND WARRANTS (Details 2)</t>
  </si>
  <si>
    <t>Dec. 31, 2017$ / sharesshares</t>
  </si>
  <si>
    <t>Old Adamis Warrants [Member]</t>
  </si>
  <si>
    <t>Class of Warrant or Right [Line Items]</t>
  </si>
  <si>
    <t>Date Issued</t>
  </si>
  <si>
    <t>Nov. 15,
		2007</t>
  </si>
  <si>
    <t>Expiration Date</t>
  </si>
  <si>
    <t>Nov. 15,
		2018</t>
  </si>
  <si>
    <t>2013 Investor Warrants [Member]</t>
  </si>
  <si>
    <t>Jun. 26,
		2013</t>
  </si>
  <si>
    <t>Jun. 25,
		2018</t>
  </si>
  <si>
    <t>Underwriter Warrants 1 [Member]</t>
  </si>
  <si>
    <t>Dec. 12,
		2013</t>
  </si>
  <si>
    <t>Dec. 12,
		2018</t>
  </si>
  <si>
    <t>Underwriter Warrants 2 [Member]</t>
  </si>
  <si>
    <t>Jan. 16,
		2014</t>
  </si>
  <si>
    <t>Jan. 16,
		2019</t>
  </si>
  <si>
    <t>Preferred Stock Series A-1 Warrants [Member]</t>
  </si>
  <si>
    <t>Jan. 26,
		2016</t>
  </si>
  <si>
    <t>Jan. 26,
		2021</t>
  </si>
  <si>
    <t>Bear State Collateral [Member]</t>
  </si>
  <si>
    <t>[1]</t>
  </si>
  <si>
    <t>Mar. 28,
		2016</t>
  </si>
  <si>
    <t>Preferred Stock Series A-2 Warrants [Member]</t>
  </si>
  <si>
    <t>Jul. 16,
		2016</t>
  </si>
  <si>
    <t>Jul. 11,
		2021</t>
  </si>
  <si>
    <t>Common Stock Private 2016 Placement [Member]</t>
  </si>
  <si>
    <t>Aug. 3,
		2016</t>
  </si>
  <si>
    <t>Aug. 3,
		2021</t>
  </si>
  <si>
    <t>Exercisable upon default of Line of Credit at Bear State Bank, see Note 11.</t>
  </si>
  <si>
    <t>STOCK OPTION PLANS, SHARES RESERVED AND WARRANTS (Details Narrative) - USD ($)</t>
  </si>
  <si>
    <t>Jan. 02, 2018</t>
  </si>
  <si>
    <t>Jun. 08, 2017</t>
  </si>
  <si>
    <t>Mar. 01, 2017</t>
  </si>
  <si>
    <t>Feb. 28, 2017</t>
  </si>
  <si>
    <t>Aug. 25, 2016</t>
  </si>
  <si>
    <t>May 25, 2016</t>
  </si>
  <si>
    <t>Nov. 03, 2014</t>
  </si>
  <si>
    <t>Mar. 06, 2013</t>
  </si>
  <si>
    <t>Sep. 30, 2017</t>
  </si>
  <si>
    <t>Share-based Compensation Arrangement by Share-based Payment Award [Line Items]</t>
  </si>
  <si>
    <t>Share price (in dollars per share)</t>
  </si>
  <si>
    <t>Share based compensation expense</t>
  </si>
  <si>
    <t>Number of additional shares authorized</t>
  </si>
  <si>
    <t>Incremental increase in shares reserved for issuance</t>
  </si>
  <si>
    <t>Exercise price of options granted (in dollars per share)</t>
  </si>
  <si>
    <t>Expected volatility</t>
  </si>
  <si>
    <t>58.00%</t>
  </si>
  <si>
    <t>Risk-free interest rate</t>
  </si>
  <si>
    <t>2.24%</t>
  </si>
  <si>
    <t>2.17%</t>
  </si>
  <si>
    <t>Expected dividend rate</t>
  </si>
  <si>
    <t>0.00%</t>
  </si>
  <si>
    <t>Fair value of awards granted</t>
  </si>
  <si>
    <t>Vesting period</t>
  </si>
  <si>
    <t>Unrecognized compensation expense</t>
  </si>
  <si>
    <t>Period for recognition</t>
  </si>
  <si>
    <t>Options outstanding</t>
  </si>
  <si>
    <t>Aggregate intrinsic value of stock options outstanding</t>
  </si>
  <si>
    <t>Options exercisable</t>
  </si>
  <si>
    <t>Aggregate intrinsic value of stock options exercisable</t>
  </si>
  <si>
    <t>2009 Equity Incentive Plan [Member] | Board of Directors [Member]</t>
  </si>
  <si>
    <t>57.00%</t>
  </si>
  <si>
    <t>Expected term</t>
  </si>
  <si>
    <t>6 years</t>
  </si>
  <si>
    <t>2009 Equity Incentive Plan [Member] | New Employees [Member]</t>
  </si>
  <si>
    <t>2.19%</t>
  </si>
  <si>
    <t>2.20%</t>
  </si>
  <si>
    <t>2.30%</t>
  </si>
  <si>
    <t>2.10%</t>
  </si>
  <si>
    <t>2009 Equity Incentive Plan [Member] | New Employees [Member] | Minimum [Member]</t>
  </si>
  <si>
    <t>2009 Equity Incentive Plan [Member] | New Employees [Member] | Maximum [Member]</t>
  </si>
  <si>
    <t>2009 Equity Incentive Plan [Member] | RSU [Member]</t>
  </si>
  <si>
    <t>2 years</t>
  </si>
  <si>
    <t>Awards granted</t>
  </si>
  <si>
    <t>Value per award on grant date (in dollars per share)</t>
  </si>
  <si>
    <t>Issuance of RSU's, shares</t>
  </si>
  <si>
    <t>2009 Equity Incentive Plan [Member] | 2013 Restricted Stock Units [Member]</t>
  </si>
  <si>
    <t>2009 Equity Incentive Plan [Member] | 2016 Restricted Stock Units [Member]</t>
  </si>
  <si>
    <t>2009 Equity Incentive Plan [Member] | 2017 Restricted Stock Units [Member]</t>
  </si>
  <si>
    <t>2009 Equity Incentive Plan [Member] | Subsequent Event [Member]</t>
  </si>
  <si>
    <t>INCOME TAXES (Details) - USD ($)</t>
  </si>
  <si>
    <t>Benefit for income taxes from continuing operations</t>
  </si>
  <si>
    <t>Current</t>
  </si>
  <si>
    <t>Deferred</t>
  </si>
  <si>
    <t>Change in Valuation Allowance</t>
  </si>
  <si>
    <t>Tax Benefit, net</t>
  </si>
  <si>
    <t>INCOME TAXES (Details 1) - USD ($)</t>
  </si>
  <si>
    <t>Deferred Tax Assets</t>
  </si>
  <si>
    <t>Net Operating Loss Carry forwards</t>
  </si>
  <si>
    <t>Tax Credits</t>
  </si>
  <si>
    <t>Stock Compensation</t>
  </si>
  <si>
    <t>Gross Deferred Tax Assets</t>
  </si>
  <si>
    <t>Valuation Allowance</t>
  </si>
  <si>
    <t>Net Deferred Tax Assets</t>
  </si>
  <si>
    <t>Deferred Tax Liabilities</t>
  </si>
  <si>
    <t>Intangibles</t>
  </si>
  <si>
    <t>Total Deferred Tax Liabilities</t>
  </si>
  <si>
    <t>Net Deferred Tax Liability</t>
  </si>
  <si>
    <t>INCOME TAXES (Details 2) - USD ($)</t>
  </si>
  <si>
    <t>Dec. 22, 2017</t>
  </si>
  <si>
    <t>Reconciliation of losses from continuing operations before income taxes (Amount)</t>
  </si>
  <si>
    <t>Federal Statutory Rate</t>
  </si>
  <si>
    <t>State Income Tax, net of Federal Tax</t>
  </si>
  <si>
    <t>Other Permanent Differences</t>
  </si>
  <si>
    <t>Prior Year True-Up</t>
  </si>
  <si>
    <t>Section 382 Analysis and Other</t>
  </si>
  <si>
    <t>Tax Cuts and Jobs Act</t>
  </si>
  <si>
    <t>Research and Development Credits</t>
  </si>
  <si>
    <t>Change in State Rate</t>
  </si>
  <si>
    <t>Reconciliation of losses from continuing operations before income taxes (Percent)</t>
  </si>
  <si>
    <t>Federal statutory tax rate</t>
  </si>
  <si>
    <t>35.00%</t>
  </si>
  <si>
    <t>34.00%</t>
  </si>
  <si>
    <t>State statutory tax rate</t>
  </si>
  <si>
    <t>1.18%</t>
  </si>
  <si>
    <t>3.83%</t>
  </si>
  <si>
    <t>Other permanent differences tax rate</t>
  </si>
  <si>
    <t>(6.45%)</t>
  </si>
  <si>
    <t>(3.85%)</t>
  </si>
  <si>
    <t>(5.51%)</t>
  </si>
  <si>
    <t>6.40%</t>
  </si>
  <si>
    <t>(36.35%)</t>
  </si>
  <si>
    <t>4.84%</t>
  </si>
  <si>
    <t>0.88%</t>
  </si>
  <si>
    <t>Change in Valuation Allowance tax rate</t>
  </si>
  <si>
    <t>(2.31%)</t>
  </si>
  <si>
    <t>(10.30%)</t>
  </si>
  <si>
    <t>Expected Tax Benefit</t>
  </si>
  <si>
    <t>1.31%</t>
  </si>
  <si>
    <t>19.05%</t>
  </si>
  <si>
    <t>INCOME TAXES (Details Narrative) - USD ($)</t>
  </si>
  <si>
    <t>Jan. 31, 2018</t>
  </si>
  <si>
    <t>Income Tax Contingency [Line Items]</t>
  </si>
  <si>
    <t>Tax provision benefit</t>
  </si>
  <si>
    <t>Subsequent Event [Member]</t>
  </si>
  <si>
    <t>21.00%</t>
  </si>
  <si>
    <t>State [Member]</t>
  </si>
  <si>
    <t>Net operating loss carry forwards</t>
  </si>
  <si>
    <t>Net operating loss carry forwards, expiration date</t>
  </si>
  <si>
    <t>Dec. 31,
		2031</t>
  </si>
  <si>
    <t>Federal [Member]</t>
  </si>
  <si>
    <t>Dec. 31,
		2027</t>
  </si>
  <si>
    <t>SUBSEQUENT EVENTS (Details Narrative) - 2009 Equity Incentive Plan [Member]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7898893</v>
      </c>
    </row>
    <row r="16" spans="1:4">
      <c r="A16" s="4" t="s">
        <v>27</v>
      </c>
      <c r="C16" s="5" t="n">
        <v>3338941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23241</v>
      </c>
      <c r="C3" s="6" t="n">
        <v>4090651</v>
      </c>
    </row>
    <row r="4" spans="1:3">
      <c r="A4" s="4" t="s">
        <v>35</v>
      </c>
      <c r="B4" s="5" t="n">
        <v>1009461</v>
      </c>
      <c r="C4" s="5" t="n">
        <v>1005109</v>
      </c>
    </row>
    <row r="5" spans="1:3">
      <c r="A5" s="4" t="s">
        <v>36</v>
      </c>
      <c r="B5" s="5" t="n">
        <v>830090</v>
      </c>
      <c r="C5" s="5" t="n">
        <v>805372</v>
      </c>
    </row>
    <row r="6" spans="1:3">
      <c r="A6" s="4" t="s">
        <v>37</v>
      </c>
      <c r="B6" s="5" t="n">
        <v>1824558</v>
      </c>
      <c r="C6" s="5" t="n">
        <v>942067</v>
      </c>
    </row>
    <row r="7" spans="1:3">
      <c r="A7" s="4" t="s">
        <v>38</v>
      </c>
      <c r="B7" s="5" t="n">
        <v>474180</v>
      </c>
      <c r="C7" s="5" t="n">
        <v>227040</v>
      </c>
    </row>
    <row r="8" spans="1:3">
      <c r="A8" s="4" t="s">
        <v>39</v>
      </c>
      <c r="B8" s="5" t="n">
        <v>21461530</v>
      </c>
      <c r="C8" s="5" t="n">
        <v>7070239</v>
      </c>
    </row>
    <row r="9" spans="1:3">
      <c r="A9" s="3" t="s">
        <v>40</v>
      </c>
    </row>
    <row r="10" spans="1:3">
      <c r="A10" s="4" t="s">
        <v>41</v>
      </c>
      <c r="B10" s="5" t="n">
        <v>54655</v>
      </c>
      <c r="C10" s="5" t="n">
        <v>42500</v>
      </c>
    </row>
    <row r="11" spans="1:3">
      <c r="A11" s="4" t="s">
        <v>42</v>
      </c>
      <c r="B11" s="5" t="n">
        <v>15686687</v>
      </c>
      <c r="C11" s="5" t="n">
        <v>18136044</v>
      </c>
    </row>
    <row r="12" spans="1:3">
      <c r="A12" s="4" t="s">
        <v>43</v>
      </c>
      <c r="B12" s="5" t="n">
        <v>7640622</v>
      </c>
      <c r="C12" s="5" t="n">
        <v>7640622</v>
      </c>
    </row>
    <row r="13" spans="1:3">
      <c r="A13" s="4" t="s">
        <v>44</v>
      </c>
      <c r="B13" s="5" t="n">
        <v>6559664</v>
      </c>
      <c r="C13" s="5" t="n">
        <v>4897007</v>
      </c>
    </row>
    <row r="14" spans="1:3">
      <c r="A14" s="4" t="s">
        <v>45</v>
      </c>
      <c r="B14" s="5" t="n">
        <v>51403158</v>
      </c>
      <c r="C14" s="5" t="n">
        <v>37786412</v>
      </c>
    </row>
    <row r="15" spans="1:3">
      <c r="A15" s="3" t="s">
        <v>46</v>
      </c>
    </row>
    <row r="16" spans="1:3">
      <c r="A16" s="4" t="s">
        <v>47</v>
      </c>
      <c r="B16" s="5" t="n">
        <v>2919120</v>
      </c>
      <c r="C16" s="5" t="n">
        <v>2150583</v>
      </c>
    </row>
    <row r="17" spans="1:3">
      <c r="A17" s="4" t="s">
        <v>48</v>
      </c>
      <c r="B17" s="5" t="n">
        <v>14758</v>
      </c>
      <c r="C17" s="5" t="n">
        <v>54478</v>
      </c>
    </row>
    <row r="18" spans="1:3">
      <c r="A18" s="4" t="s">
        <v>49</v>
      </c>
      <c r="B18" s="5" t="n">
        <v>2300672</v>
      </c>
      <c r="C18" s="5" t="n">
        <v>1609625</v>
      </c>
    </row>
    <row r="19" spans="1:3">
      <c r="A19" s="4" t="s">
        <v>50</v>
      </c>
      <c r="B19" s="5" t="n">
        <v>1069021</v>
      </c>
      <c r="C19" s="5" t="n">
        <v>465393</v>
      </c>
    </row>
    <row r="20" spans="1:3">
      <c r="A20" s="4" t="s">
        <v>51</v>
      </c>
      <c r="B20" s="5" t="n">
        <v>2000000</v>
      </c>
      <c r="C20" s="5" t="n">
        <v>3864880</v>
      </c>
    </row>
    <row r="21" spans="1:3">
      <c r="A21" s="4" t="s">
        <v>52</v>
      </c>
      <c r="B21" s="5" t="n">
        <v>483992</v>
      </c>
      <c r="C21" s="5" t="n">
        <v>465965</v>
      </c>
    </row>
    <row r="22" spans="1:3">
      <c r="A22" s="4" t="s">
        <v>53</v>
      </c>
      <c r="B22" s="5" t="n">
        <v>8787563</v>
      </c>
      <c r="C22" s="5" t="n">
        <v>8610924</v>
      </c>
    </row>
    <row r="23" spans="1:3">
      <c r="A23" s="3" t="s">
        <v>54</v>
      </c>
    </row>
    <row r="24" spans="1:3">
      <c r="A24" s="4" t="s">
        <v>55</v>
      </c>
      <c r="B24" s="5" t="n">
        <v>485002</v>
      </c>
      <c r="C24" s="5" t="n">
        <v>828556</v>
      </c>
    </row>
    <row r="25" spans="1:3">
      <c r="A25" s="4" t="s">
        <v>56</v>
      </c>
      <c r="B25" s="5" t="n">
        <v>2583109</v>
      </c>
      <c r="C25" s="5" t="n">
        <v>3067065</v>
      </c>
    </row>
    <row r="26" spans="1:3">
      <c r="A26" s="4" t="s">
        <v>57</v>
      </c>
      <c r="B26" s="5" t="n">
        <v>11855674</v>
      </c>
      <c r="C26" s="5" t="n">
        <v>12506545</v>
      </c>
    </row>
    <row r="27" spans="1:3">
      <c r="A27" s="4" t="s">
        <v>58</v>
      </c>
      <c r="B27" s="4" t="s">
        <v>59</v>
      </c>
    </row>
    <row r="28" spans="1:3">
      <c r="A28" s="3" t="s">
        <v>60</v>
      </c>
    </row>
    <row r="29" spans="1:3">
      <c r="A29" s="4" t="s">
        <v>61</v>
      </c>
      <c r="C29" s="5" t="n">
        <v>62</v>
      </c>
    </row>
    <row r="30" spans="1:3">
      <c r="A30" s="4" t="s">
        <v>62</v>
      </c>
      <c r="B30" s="5" t="n">
        <v>3369</v>
      </c>
      <c r="C30" s="5" t="n">
        <v>2230</v>
      </c>
    </row>
    <row r="31" spans="1:3">
      <c r="A31" s="4" t="s">
        <v>63</v>
      </c>
      <c r="B31" s="5" t="n">
        <v>153546932</v>
      </c>
      <c r="C31" s="5" t="n">
        <v>113741412</v>
      </c>
    </row>
    <row r="32" spans="1:3">
      <c r="A32" s="4" t="s">
        <v>64</v>
      </c>
      <c r="B32" s="5" t="n">
        <v>-113997588</v>
      </c>
      <c r="C32" s="5" t="n">
        <v>-88458608</v>
      </c>
    </row>
    <row r="33" spans="1:3">
      <c r="A33" s="4" t="s">
        <v>65</v>
      </c>
      <c r="B33" s="5" t="n">
        <v>-5229</v>
      </c>
      <c r="C33" s="5" t="n">
        <v>-5229</v>
      </c>
    </row>
    <row r="34" spans="1:3">
      <c r="A34" s="4" t="s">
        <v>66</v>
      </c>
      <c r="B34" s="5" t="n">
        <v>39547484</v>
      </c>
      <c r="C34" s="5" t="n">
        <v>25279867</v>
      </c>
    </row>
    <row r="35" spans="1:3">
      <c r="A35" s="4" t="s">
        <v>67</v>
      </c>
      <c r="B35" s="6" t="n">
        <v>51403158</v>
      </c>
      <c r="C35" s="6" t="n">
        <v>37786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27</v>
      </c>
    </row>
    <row r="4" spans="1:2">
      <c r="A4" s="4" t="s">
        <v>58</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35</v>
      </c>
      <c r="B8" s="4" t="s">
        <v>253</v>
      </c>
    </row>
    <row r="9" spans="1:2">
      <c r="A9" s="4" t="s">
        <v>254</v>
      </c>
      <c r="B9" s="4" t="s">
        <v>255</v>
      </c>
    </row>
    <row r="10" spans="1:2">
      <c r="A10" s="4" t="s">
        <v>37</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10000000</v>
      </c>
      <c r="C4" s="5" t="n">
        <v>10000000</v>
      </c>
    </row>
    <row r="5" spans="1:3">
      <c r="A5" s="4" t="s">
        <v>72</v>
      </c>
      <c r="B5" s="5" t="n">
        <v>0</v>
      </c>
      <c r="C5" s="5" t="n">
        <v>625013</v>
      </c>
    </row>
    <row r="6" spans="1:3">
      <c r="A6" s="4" t="s">
        <v>73</v>
      </c>
      <c r="B6" s="5" t="n">
        <v>0</v>
      </c>
      <c r="C6" s="5" t="n">
        <v>625013</v>
      </c>
    </row>
    <row r="7" spans="1:3">
      <c r="A7" s="4" t="s">
        <v>74</v>
      </c>
      <c r="B7" s="4" t="s">
        <v>75</v>
      </c>
      <c r="C7" s="7" t="n">
        <v>0.0001</v>
      </c>
    </row>
    <row r="8" spans="1:3">
      <c r="A8" s="4" t="s">
        <v>76</v>
      </c>
      <c r="B8" s="5" t="n">
        <v>100000000</v>
      </c>
      <c r="C8" s="5" t="n">
        <v>100000000</v>
      </c>
    </row>
    <row r="9" spans="1:3">
      <c r="A9" s="4" t="s">
        <v>77</v>
      </c>
      <c r="B9" s="5" t="n">
        <v>33696920</v>
      </c>
      <c r="C9" s="5" t="n">
        <v>22299083</v>
      </c>
    </row>
    <row r="10" spans="1:3">
      <c r="A10" s="4" t="s">
        <v>78</v>
      </c>
      <c r="B10" s="5" t="n">
        <v>33389380</v>
      </c>
      <c r="C10" s="5" t="n">
        <v>21991543</v>
      </c>
    </row>
    <row r="11" spans="1:3">
      <c r="A11" s="4" t="s">
        <v>79</v>
      </c>
      <c r="B11" s="5" t="n">
        <v>307540</v>
      </c>
      <c r="C11" s="5" t="n">
        <v>30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3073259</v>
      </c>
      <c r="C4" s="6" t="n">
        <v>6473978</v>
      </c>
    </row>
    <row r="5" spans="1:3">
      <c r="A5" s="4" t="s">
        <v>83</v>
      </c>
      <c r="B5" s="5" t="n">
        <v>7419988</v>
      </c>
      <c r="C5" s="5" t="n">
        <v>4853664</v>
      </c>
    </row>
    <row r="6" spans="1:3">
      <c r="A6" s="4" t="s">
        <v>84</v>
      </c>
      <c r="B6" s="5" t="n">
        <v>5653271</v>
      </c>
      <c r="C6" s="5" t="n">
        <v>1620314</v>
      </c>
    </row>
    <row r="7" spans="1:3">
      <c r="A7" s="4" t="s">
        <v>85</v>
      </c>
      <c r="B7" s="5" t="n">
        <v>22819224</v>
      </c>
      <c r="C7" s="5" t="n">
        <v>17127555</v>
      </c>
    </row>
    <row r="8" spans="1:3">
      <c r="A8" s="4" t="s">
        <v>86</v>
      </c>
      <c r="B8" s="5" t="n">
        <v>7526784</v>
      </c>
      <c r="C8" s="5" t="n">
        <v>9697136</v>
      </c>
    </row>
    <row r="9" spans="1:3">
      <c r="A9" s="4" t="s">
        <v>87</v>
      </c>
      <c r="B9" s="5" t="n">
        <v>96346</v>
      </c>
    </row>
    <row r="10" spans="1:3">
      <c r="A10" s="4" t="s">
        <v>88</v>
      </c>
      <c r="B10" s="5" t="n">
        <v>-24789083</v>
      </c>
      <c r="C10" s="5" t="n">
        <v>-25204377</v>
      </c>
    </row>
    <row r="11" spans="1:3">
      <c r="A11" s="3" t="s">
        <v>89</v>
      </c>
    </row>
    <row r="12" spans="1:3">
      <c r="A12" s="4" t="s">
        <v>90</v>
      </c>
      <c r="B12" s="5" t="n">
        <v>-231291</v>
      </c>
      <c r="C12" s="5" t="n">
        <v>-214396</v>
      </c>
    </row>
    <row r="13" spans="1:3">
      <c r="A13" s="4" t="s">
        <v>91</v>
      </c>
      <c r="B13" s="5" t="n">
        <v>102233</v>
      </c>
      <c r="C13" s="5" t="n">
        <v>9285</v>
      </c>
    </row>
    <row r="14" spans="1:3">
      <c r="A14" s="4" t="s">
        <v>92</v>
      </c>
      <c r="B14" s="5" t="n">
        <v>-960230</v>
      </c>
    </row>
    <row r="15" spans="1:3">
      <c r="A15" s="4" t="s">
        <v>93</v>
      </c>
      <c r="C15" s="5" t="n">
        <v>1049330</v>
      </c>
    </row>
    <row r="16" spans="1:3">
      <c r="A16" s="4" t="s">
        <v>94</v>
      </c>
      <c r="C16" s="5" t="n">
        <v>348141</v>
      </c>
    </row>
    <row r="17" spans="1:3">
      <c r="A17" s="4" t="s">
        <v>95</v>
      </c>
      <c r="B17" s="5" t="n">
        <v>-1089288</v>
      </c>
      <c r="C17" s="5" t="n">
        <v>1192360</v>
      </c>
    </row>
    <row r="18" spans="1:3">
      <c r="A18" s="4" t="s">
        <v>96</v>
      </c>
      <c r="B18" s="5" t="n">
        <v>-25878371</v>
      </c>
      <c r="C18" s="5" t="n">
        <v>-24012017</v>
      </c>
    </row>
    <row r="19" spans="1:3">
      <c r="A19" s="4" t="s">
        <v>97</v>
      </c>
      <c r="B19" s="5" t="n">
        <v>339391</v>
      </c>
      <c r="C19" s="5" t="n">
        <v>4574765</v>
      </c>
    </row>
    <row r="20" spans="1:3">
      <c r="A20" s="4" t="s">
        <v>98</v>
      </c>
      <c r="B20" s="5" t="n">
        <v>-25538980</v>
      </c>
      <c r="C20" s="5" t="n">
        <v>-19437252</v>
      </c>
    </row>
    <row r="21" spans="1:3">
      <c r="A21" s="4" t="s">
        <v>99</v>
      </c>
      <c r="C21" s="5" t="n">
        <v>-1374229</v>
      </c>
    </row>
    <row r="22" spans="1:3">
      <c r="A22" s="4" t="s">
        <v>100</v>
      </c>
      <c r="B22" s="6" t="n">
        <v>-25538980</v>
      </c>
      <c r="C22" s="6" t="n">
        <v>-20811481</v>
      </c>
    </row>
    <row r="23" spans="1:3">
      <c r="A23" s="3" t="s">
        <v>101</v>
      </c>
    </row>
    <row r="24" spans="1:3">
      <c r="A24" s="4" t="s">
        <v>102</v>
      </c>
      <c r="B24" s="4" t="s">
        <v>103</v>
      </c>
      <c r="C24" s="8" t="n">
        <v>-1.19</v>
      </c>
    </row>
    <row r="25" spans="1:3">
      <c r="A25" s="4" t="s">
        <v>104</v>
      </c>
      <c r="B25" s="5" t="n">
        <v>28349368</v>
      </c>
      <c r="C25" s="5" t="n">
        <v>17500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6" t="n">
        <v>-25538980</v>
      </c>
      <c r="C4" s="6" t="n">
        <v>-20811481</v>
      </c>
    </row>
    <row r="5" spans="1:3">
      <c r="A5" s="4" t="s">
        <v>341</v>
      </c>
      <c r="B5" s="5" t="n">
        <v>28349368</v>
      </c>
      <c r="C5" s="5" t="n">
        <v>17500827</v>
      </c>
    </row>
    <row r="6" spans="1:3">
      <c r="A6" s="4" t="s">
        <v>342</v>
      </c>
      <c r="B6" s="4" t="s">
        <v>103</v>
      </c>
      <c r="C6" s="8" t="n">
        <v>-1.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3</v>
      </c>
      <c r="B1" s="2" t="s">
        <v>1</v>
      </c>
    </row>
    <row r="2" spans="1:3">
      <c r="B2" s="2" t="s">
        <v>2</v>
      </c>
      <c r="C2" s="2" t="s">
        <v>32</v>
      </c>
    </row>
    <row r="3" spans="1:3">
      <c r="A3" s="4" t="s">
        <v>344</v>
      </c>
      <c r="B3" s="6" t="n">
        <v>795000</v>
      </c>
      <c r="C3" s="6" t="n">
        <v>109000</v>
      </c>
    </row>
    <row r="4" spans="1:3">
      <c r="A4" s="4" t="s">
        <v>345</v>
      </c>
      <c r="B4" s="5" t="n">
        <v>0</v>
      </c>
      <c r="C4" s="5" t="n">
        <v>126000</v>
      </c>
    </row>
    <row r="5" spans="1:3">
      <c r="A5" s="4" t="s">
        <v>35</v>
      </c>
      <c r="B5" s="5" t="n">
        <v>1009461</v>
      </c>
      <c r="C5" s="5" t="n">
        <v>1005109</v>
      </c>
    </row>
    <row r="6" spans="1:3">
      <c r="A6" s="4" t="s">
        <v>346</v>
      </c>
      <c r="B6" s="5" t="n">
        <v>2000000</v>
      </c>
      <c r="C6" s="5" t="n">
        <v>3864880</v>
      </c>
    </row>
    <row r="7" spans="1:3">
      <c r="A7" s="4" t="s">
        <v>149</v>
      </c>
      <c r="B7" s="5" t="n">
        <v>62910</v>
      </c>
      <c r="C7" s="5" t="n">
        <v>21288</v>
      </c>
    </row>
    <row r="8" spans="1:3">
      <c r="A8" s="4" t="s">
        <v>347</v>
      </c>
      <c r="B8" s="5" t="n">
        <v>13073259</v>
      </c>
      <c r="C8" s="5" t="n">
        <v>6473978</v>
      </c>
    </row>
    <row r="9" spans="1:3">
      <c r="A9" s="4" t="s">
        <v>348</v>
      </c>
    </row>
    <row r="10" spans="1:3">
      <c r="A10" s="4" t="s">
        <v>347</v>
      </c>
      <c r="B10" s="5" t="n">
        <v>7892000</v>
      </c>
      <c r="C10" s="5" t="n">
        <v>2836000</v>
      </c>
    </row>
    <row r="11" spans="1:3">
      <c r="A11" s="4" t="s">
        <v>349</v>
      </c>
    </row>
    <row r="12" spans="1:3">
      <c r="A12" s="4" t="s">
        <v>347</v>
      </c>
      <c r="B12" s="6" t="n">
        <v>5181000</v>
      </c>
      <c r="C12" s="6" t="n">
        <v>3638000</v>
      </c>
    </row>
    <row r="13" spans="1:3">
      <c r="A13" s="4" t="s">
        <v>350</v>
      </c>
    </row>
    <row r="14" spans="1:3">
      <c r="A14" s="4" t="s">
        <v>351</v>
      </c>
      <c r="B14" s="5" t="n">
        <v>0</v>
      </c>
      <c r="C14" s="5" t="n">
        <v>625013</v>
      </c>
    </row>
    <row r="15" spans="1:3">
      <c r="A15" s="4" t="s">
        <v>352</v>
      </c>
    </row>
    <row r="16" spans="1:3">
      <c r="A16" s="4" t="s">
        <v>351</v>
      </c>
      <c r="B16" s="5" t="n">
        <v>6726594</v>
      </c>
      <c r="C16" s="5" t="n">
        <v>4320409</v>
      </c>
    </row>
    <row r="17" spans="1:3">
      <c r="A17" s="4" t="s">
        <v>353</v>
      </c>
    </row>
    <row r="18" spans="1:3">
      <c r="A18" s="4" t="s">
        <v>351</v>
      </c>
      <c r="B18" s="5" t="n">
        <v>1300000</v>
      </c>
      <c r="C18" s="5" t="n">
        <v>350000</v>
      </c>
    </row>
    <row r="19" spans="1:3">
      <c r="A19" s="4" t="s">
        <v>354</v>
      </c>
    </row>
    <row r="20" spans="1:3">
      <c r="A20" s="4" t="s">
        <v>351</v>
      </c>
      <c r="B20" s="5" t="n">
        <v>3189052</v>
      </c>
      <c r="C20" s="5" t="n">
        <v>9194044</v>
      </c>
    </row>
    <row r="21" spans="1:3">
      <c r="A21" s="4" t="s">
        <v>355</v>
      </c>
    </row>
    <row r="22" spans="1:3">
      <c r="A22" s="4" t="s">
        <v>35</v>
      </c>
      <c r="B22" s="6" t="n">
        <v>1000000</v>
      </c>
    </row>
    <row r="23" spans="1:3">
      <c r="A23" s="4" t="s">
        <v>346</v>
      </c>
      <c r="B23" s="6" t="n">
        <v>2000000</v>
      </c>
      <c r="C23" s="6" t="n">
        <v>2000000</v>
      </c>
    </row>
    <row r="24" spans="1:3">
      <c r="A24" s="4" t="s">
        <v>356</v>
      </c>
    </row>
    <row r="25" spans="1:3">
      <c r="A25" s="4" t="s">
        <v>357</v>
      </c>
      <c r="B25" s="4" t="s">
        <v>358</v>
      </c>
    </row>
    <row r="26" spans="1:3">
      <c r="A26" s="4" t="s">
        <v>359</v>
      </c>
    </row>
    <row r="27" spans="1:3">
      <c r="A27" s="4" t="s">
        <v>357</v>
      </c>
      <c r="B27"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27"/>
    <col customWidth="1" max="3" min="3" width="21"/>
  </cols>
  <sheetData>
    <row r="1" spans="1:3">
      <c r="A1" s="1" t="s">
        <v>361</v>
      </c>
      <c r="B1" s="2" t="s">
        <v>1</v>
      </c>
    </row>
    <row r="2" spans="1:3">
      <c r="B2" s="2" t="s">
        <v>362</v>
      </c>
      <c r="C2" s="2" t="s">
        <v>363</v>
      </c>
    </row>
    <row r="3" spans="1:3">
      <c r="A3" s="4" t="s">
        <v>364</v>
      </c>
    </row>
    <row r="4" spans="1:3">
      <c r="A4" s="4" t="s">
        <v>365</v>
      </c>
      <c r="B4" s="5" t="n">
        <v>2</v>
      </c>
    </row>
    <row r="5" spans="1:3">
      <c r="A5" s="4" t="s">
        <v>366</v>
      </c>
      <c r="B5" s="4" t="s">
        <v>367</v>
      </c>
    </row>
    <row r="6" spans="1:3">
      <c r="A6" s="4" t="s">
        <v>368</v>
      </c>
    </row>
    <row r="7" spans="1:3">
      <c r="A7" s="4" t="s">
        <v>366</v>
      </c>
      <c r="B7" s="4" t="s">
        <v>369</v>
      </c>
      <c r="C7" s="4" t="s">
        <v>367</v>
      </c>
    </row>
    <row r="8" spans="1:3">
      <c r="A8" s="4" t="s">
        <v>370</v>
      </c>
      <c r="B8" s="6" t="n">
        <v>3200000</v>
      </c>
      <c r="C8" s="6" t="n">
        <v>3400000</v>
      </c>
    </row>
    <row r="9" spans="1:3">
      <c r="A9" s="4" t="s">
        <v>371</v>
      </c>
    </row>
    <row r="10" spans="1:3">
      <c r="A10" s="4" t="s">
        <v>366</v>
      </c>
      <c r="B10" s="4" t="s">
        <v>367</v>
      </c>
    </row>
    <row r="11" spans="1:3">
      <c r="A11" s="4" t="s">
        <v>372</v>
      </c>
    </row>
    <row r="12" spans="1:3">
      <c r="A12" s="4" t="s">
        <v>365</v>
      </c>
      <c r="B12" s="5" t="n">
        <v>2</v>
      </c>
    </row>
    <row r="13" spans="1:3">
      <c r="A13" s="4" t="s">
        <v>366</v>
      </c>
      <c r="B13" s="4" t="s">
        <v>367</v>
      </c>
    </row>
    <row r="14" spans="1:3">
      <c r="A14" s="4" t="s">
        <v>373</v>
      </c>
    </row>
    <row r="15" spans="1:3">
      <c r="A15" s="4" t="s">
        <v>366</v>
      </c>
      <c r="B15" s="4" t="s">
        <v>374</v>
      </c>
    </row>
    <row r="16" spans="1:3">
      <c r="A16" s="4" t="s">
        <v>375</v>
      </c>
    </row>
    <row r="17" spans="1:3">
      <c r="A17" s="4" t="s">
        <v>366</v>
      </c>
      <c r="B17" s="4" t="s">
        <v>376</v>
      </c>
    </row>
    <row r="18" spans="1:3">
      <c r="A18" s="4" t="s">
        <v>377</v>
      </c>
    </row>
    <row r="19" spans="1:3">
      <c r="A19" s="4" t="s">
        <v>366</v>
      </c>
      <c r="C19" s="4" t="s">
        <v>378</v>
      </c>
    </row>
    <row r="20" spans="1:3">
      <c r="A20" s="4" t="s">
        <v>370</v>
      </c>
      <c r="C20" s="6" t="n">
        <v>1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79</v>
      </c>
      <c r="B1" s="2" t="s">
        <v>380</v>
      </c>
    </row>
    <row r="2" spans="1:2">
      <c r="A2" s="4" t="s">
        <v>381</v>
      </c>
      <c r="B2" s="6" t="n">
        <v>3598884</v>
      </c>
    </row>
    <row r="3" spans="1:2">
      <c r="A3" s="4" t="s">
        <v>382</v>
      </c>
      <c r="B3" s="5" t="n">
        <v>1899000</v>
      </c>
    </row>
    <row r="4" spans="1:2">
      <c r="A4" s="4" t="s">
        <v>383</v>
      </c>
      <c r="B4" s="5" t="n">
        <v>4747500</v>
      </c>
    </row>
    <row r="5" spans="1:2">
      <c r="A5" s="4" t="s">
        <v>384</v>
      </c>
      <c r="B5" s="5" t="n">
        <v>5722558</v>
      </c>
    </row>
    <row r="6" spans="1:2">
      <c r="A6" s="4" t="s">
        <v>385</v>
      </c>
      <c r="B6" s="6" t="n">
        <v>15967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86</v>
      </c>
      <c r="B1" s="2" t="s">
        <v>2</v>
      </c>
      <c r="C1" s="2" t="s">
        <v>32</v>
      </c>
      <c r="D1" s="2" t="s">
        <v>387</v>
      </c>
      <c r="E1" s="2" t="s">
        <v>388</v>
      </c>
    </row>
    <row r="2" spans="1:5">
      <c r="A2" s="3" t="s">
        <v>389</v>
      </c>
    </row>
    <row r="3" spans="1:5">
      <c r="A3" s="4" t="s">
        <v>43</v>
      </c>
      <c r="B3" s="6" t="n">
        <v>7640622</v>
      </c>
      <c r="C3" s="6" t="n">
        <v>7640622</v>
      </c>
    </row>
    <row r="4" spans="1:5">
      <c r="A4" s="4" t="s">
        <v>390</v>
      </c>
      <c r="E4" s="6" t="n">
        <v>10000000</v>
      </c>
    </row>
    <row r="5" spans="1:5">
      <c r="A5" s="4" t="s">
        <v>391</v>
      </c>
    </row>
    <row r="6" spans="1:5">
      <c r="A6" s="3" t="s">
        <v>389</v>
      </c>
    </row>
    <row r="7" spans="1:5">
      <c r="A7" s="4" t="s">
        <v>34</v>
      </c>
      <c r="D7" s="6" t="n">
        <v>381883</v>
      </c>
    </row>
    <row r="8" spans="1:5">
      <c r="A8" s="4" t="s">
        <v>392</v>
      </c>
      <c r="D8" s="5" t="n">
        <v>527034</v>
      </c>
    </row>
    <row r="9" spans="1:5">
      <c r="A9" s="4" t="s">
        <v>393</v>
      </c>
      <c r="D9" s="5" t="n">
        <v>943958</v>
      </c>
    </row>
    <row r="10" spans="1:5">
      <c r="A10" s="4" t="s">
        <v>257</v>
      </c>
      <c r="D10" s="5" t="n">
        <v>5202356</v>
      </c>
    </row>
    <row r="11" spans="1:5">
      <c r="A11" s="4" t="s">
        <v>394</v>
      </c>
      <c r="D11" s="5" t="n">
        <v>12419000</v>
      </c>
    </row>
    <row r="12" spans="1:5">
      <c r="A12" s="4" t="s">
        <v>43</v>
      </c>
      <c r="D12" s="5" t="n">
        <v>7640622</v>
      </c>
    </row>
    <row r="13" spans="1:5">
      <c r="A13" s="4" t="s">
        <v>390</v>
      </c>
      <c r="D13" s="5" t="n">
        <v>27114853</v>
      </c>
    </row>
    <row r="14" spans="1:5">
      <c r="A14" s="3" t="s">
        <v>395</v>
      </c>
    </row>
    <row r="15" spans="1:5">
      <c r="A15" s="4" t="s">
        <v>396</v>
      </c>
      <c r="D15" s="5" t="n">
        <v>5731390</v>
      </c>
    </row>
    <row r="16" spans="1:5">
      <c r="A16" s="4" t="s">
        <v>397</v>
      </c>
      <c r="D16" s="5" t="n">
        <v>5415521</v>
      </c>
    </row>
    <row r="17" spans="1:5">
      <c r="A17" s="4" t="s">
        <v>57</v>
      </c>
      <c r="D17" s="5" t="n">
        <v>11146911</v>
      </c>
    </row>
    <row r="18" spans="1:5">
      <c r="A18" s="4" t="s">
        <v>385</v>
      </c>
      <c r="D18" s="6" t="n">
        <v>159679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98</v>
      </c>
      <c r="B1" s="2" t="s">
        <v>399</v>
      </c>
    </row>
    <row r="2" spans="1:2">
      <c r="A2" s="4" t="s">
        <v>391</v>
      </c>
    </row>
    <row r="3" spans="1:2">
      <c r="A3" s="4" t="s">
        <v>400</v>
      </c>
      <c r="B3" s="5" t="n">
        <v>1618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1</v>
      </c>
      <c r="B1" s="2" t="s">
        <v>2</v>
      </c>
      <c r="C1" s="2" t="s">
        <v>32</v>
      </c>
    </row>
    <row r="2" spans="1:3">
      <c r="A2" s="3" t="s">
        <v>201</v>
      </c>
    </row>
    <row r="3" spans="1:3">
      <c r="A3" s="4" t="s">
        <v>402</v>
      </c>
      <c r="B3" s="6" t="n">
        <v>256050</v>
      </c>
      <c r="C3" s="6" t="n">
        <v>329195</v>
      </c>
    </row>
    <row r="4" spans="1:3">
      <c r="A4" s="4" t="s">
        <v>403</v>
      </c>
      <c r="B4" s="5" t="n">
        <v>560829</v>
      </c>
      <c r="C4" s="5" t="n">
        <v>389569</v>
      </c>
    </row>
    <row r="5" spans="1:3">
      <c r="A5" s="4" t="s">
        <v>404</v>
      </c>
      <c r="B5" s="5" t="n">
        <v>1007680</v>
      </c>
      <c r="C5" s="5" t="n">
        <v>223303</v>
      </c>
    </row>
    <row r="6" spans="1:3">
      <c r="A6" s="4" t="s">
        <v>37</v>
      </c>
      <c r="B6" s="6" t="n">
        <v>1824558</v>
      </c>
      <c r="C6" s="6" t="n">
        <v>9420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5</v>
      </c>
      <c r="B1" s="2" t="s">
        <v>2</v>
      </c>
      <c r="C1" s="2" t="s">
        <v>32</v>
      </c>
    </row>
    <row r="2" spans="1:3">
      <c r="A2" s="3" t="s">
        <v>201</v>
      </c>
    </row>
    <row r="3" spans="1:3">
      <c r="A3" s="4" t="s">
        <v>344</v>
      </c>
      <c r="B3" s="6" t="n">
        <v>795000</v>
      </c>
      <c r="C3" s="6" t="n">
        <v>10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44"/>
    <col customWidth="1" max="3" min="3" width="22"/>
    <col customWidth="1" max="4" min="4" width="36"/>
    <col customWidth="1" max="5" min="5" width="24"/>
    <col customWidth="1" max="6" min="6" width="29"/>
    <col customWidth="1" max="7" min="7" width="13"/>
  </cols>
  <sheetData>
    <row r="1" spans="1:7">
      <c r="A1" s="1" t="s">
        <v>105</v>
      </c>
      <c r="B1" s="2" t="s">
        <v>106</v>
      </c>
      <c r="C1" s="2" t="s">
        <v>107</v>
      </c>
      <c r="D1" s="2" t="s">
        <v>108</v>
      </c>
      <c r="E1" s="2" t="s">
        <v>109</v>
      </c>
      <c r="F1" s="2" t="s">
        <v>110</v>
      </c>
      <c r="G1" s="2" t="s">
        <v>111</v>
      </c>
    </row>
    <row r="2" spans="1:7">
      <c r="A2" s="4" t="s">
        <v>112</v>
      </c>
      <c r="B2" s="6" t="n">
        <v>101</v>
      </c>
      <c r="C2" s="6" t="n">
        <v>1374</v>
      </c>
      <c r="D2" s="6" t="n">
        <v>78339143</v>
      </c>
      <c r="E2" s="6" t="n">
        <v>-5229</v>
      </c>
      <c r="F2" s="6" t="n">
        <v>-69021356</v>
      </c>
      <c r="G2" s="6" t="n">
        <v>9314033</v>
      </c>
    </row>
    <row r="3" spans="1:7">
      <c r="A3" s="4" t="s">
        <v>113</v>
      </c>
      <c r="B3" s="5" t="n">
        <v>1009021</v>
      </c>
      <c r="C3" s="5" t="n">
        <v>13739199</v>
      </c>
      <c r="E3" s="5" t="n">
        <v>-307540</v>
      </c>
    </row>
    <row r="4" spans="1:7">
      <c r="A4" s="3" t="s">
        <v>114</v>
      </c>
    </row>
    <row r="5" spans="1:7">
      <c r="A5" s="4" t="s">
        <v>115</v>
      </c>
      <c r="C5" s="6" t="n">
        <v>5</v>
      </c>
      <c r="D5" s="5" t="n">
        <v>177774</v>
      </c>
      <c r="G5" s="5" t="n">
        <v>177779</v>
      </c>
    </row>
    <row r="6" spans="1:7">
      <c r="A6" s="4" t="s">
        <v>116</v>
      </c>
      <c r="C6" s="5" t="n">
        <v>52288</v>
      </c>
    </row>
    <row r="7" spans="1:7">
      <c r="A7" s="4" t="s">
        <v>117</v>
      </c>
      <c r="C7" s="6" t="n">
        <v>1</v>
      </c>
      <c r="D7" s="5" t="n">
        <v>-1</v>
      </c>
    </row>
    <row r="8" spans="1:7">
      <c r="A8" s="4" t="s">
        <v>118</v>
      </c>
      <c r="C8" s="5" t="n">
        <v>11966</v>
      </c>
    </row>
    <row r="9" spans="1:7">
      <c r="A9" s="4" t="s">
        <v>119</v>
      </c>
      <c r="C9" s="6" t="n">
        <v>1</v>
      </c>
      <c r="D9" s="5" t="n">
        <v>59087</v>
      </c>
      <c r="G9" s="5" t="n">
        <v>59088</v>
      </c>
    </row>
    <row r="10" spans="1:7">
      <c r="A10" s="4" t="s">
        <v>120</v>
      </c>
      <c r="C10" s="5" t="n">
        <v>6669</v>
      </c>
    </row>
    <row r="11" spans="1:7">
      <c r="A11" s="4" t="s">
        <v>121</v>
      </c>
      <c r="C11" s="6" t="n">
        <v>162</v>
      </c>
      <c r="D11" s="5" t="n">
        <v>10245190</v>
      </c>
      <c r="G11" s="5" t="n">
        <v>10245352</v>
      </c>
    </row>
    <row r="12" spans="1:7">
      <c r="A12" s="4" t="s">
        <v>122</v>
      </c>
      <c r="C12" s="5" t="n">
        <v>1618539</v>
      </c>
    </row>
    <row r="13" spans="1:7">
      <c r="A13" s="4" t="s">
        <v>123</v>
      </c>
      <c r="D13" s="5" t="n">
        <v>160245</v>
      </c>
      <c r="G13" s="5" t="n">
        <v>160245</v>
      </c>
    </row>
    <row r="14" spans="1:7">
      <c r="A14" s="4" t="s">
        <v>124</v>
      </c>
      <c r="C14" s="6" t="n">
        <v>1</v>
      </c>
      <c r="D14" s="5" t="n">
        <v>-1</v>
      </c>
    </row>
    <row r="15" spans="1:7">
      <c r="A15" s="4" t="s">
        <v>125</v>
      </c>
      <c r="C15" s="5" t="n">
        <v>5590</v>
      </c>
    </row>
    <row r="16" spans="1:7">
      <c r="A16" s="4" t="s">
        <v>126</v>
      </c>
      <c r="B16" s="6" t="n">
        <v>118</v>
      </c>
      <c r="D16" s="5" t="n">
        <v>4927642</v>
      </c>
      <c r="G16" s="5" t="n">
        <v>4927760</v>
      </c>
    </row>
    <row r="17" spans="1:7">
      <c r="A17" s="4" t="s">
        <v>127</v>
      </c>
      <c r="B17" s="5" t="n">
        <v>1183432</v>
      </c>
    </row>
    <row r="18" spans="1:7">
      <c r="A18" s="4" t="s">
        <v>128</v>
      </c>
      <c r="B18" s="6" t="n">
        <v>172</v>
      </c>
      <c r="D18" s="5" t="n">
        <v>4917487</v>
      </c>
      <c r="G18" s="5" t="n">
        <v>4917659</v>
      </c>
    </row>
    <row r="19" spans="1:7">
      <c r="A19" s="4" t="s">
        <v>129</v>
      </c>
      <c r="B19" s="5" t="n">
        <v>1724137</v>
      </c>
    </row>
    <row r="20" spans="1:7">
      <c r="A20" s="4" t="s">
        <v>130</v>
      </c>
      <c r="C20" s="6" t="n">
        <v>357</v>
      </c>
      <c r="D20" s="5" t="n">
        <v>10215724</v>
      </c>
      <c r="G20" s="5" t="n">
        <v>10216081</v>
      </c>
    </row>
    <row r="21" spans="1:7">
      <c r="A21" s="4" t="s">
        <v>131</v>
      </c>
      <c r="C21" s="5" t="n">
        <v>3573255</v>
      </c>
    </row>
    <row r="22" spans="1:7">
      <c r="A22" s="4" t="s">
        <v>132</v>
      </c>
      <c r="B22" s="6" t="n">
        <v>-329</v>
      </c>
      <c r="C22" s="6" t="n">
        <v>329</v>
      </c>
    </row>
    <row r="23" spans="1:7">
      <c r="A23" s="4" t="s">
        <v>133</v>
      </c>
      <c r="B23" s="5" t="n">
        <v>-3291577</v>
      </c>
      <c r="C23" s="5" t="n">
        <v>3291577</v>
      </c>
    </row>
    <row r="24" spans="1:7">
      <c r="A24" s="4" t="s">
        <v>134</v>
      </c>
      <c r="D24" s="5" t="n">
        <v>4699122</v>
      </c>
      <c r="G24" s="5" t="n">
        <v>4699122</v>
      </c>
    </row>
    <row r="25" spans="1:7">
      <c r="A25" s="4" t="s">
        <v>98</v>
      </c>
      <c r="F25" s="5" t="n">
        <v>-19437252</v>
      </c>
      <c r="G25" s="5" t="n">
        <v>-19437252</v>
      </c>
    </row>
    <row r="26" spans="1:7">
      <c r="A26" s="4" t="s">
        <v>135</v>
      </c>
      <c r="B26" s="6" t="n">
        <v>62</v>
      </c>
      <c r="C26" s="6" t="n">
        <v>2230</v>
      </c>
      <c r="D26" s="5" t="n">
        <v>113741412</v>
      </c>
      <c r="E26" s="6" t="n">
        <v>-5229</v>
      </c>
      <c r="F26" s="5" t="n">
        <v>-88458608</v>
      </c>
      <c r="G26" s="5" t="n">
        <v>25279867</v>
      </c>
    </row>
    <row r="27" spans="1:7">
      <c r="A27" s="4" t="s">
        <v>136</v>
      </c>
      <c r="B27" s="5" t="n">
        <v>625013</v>
      </c>
      <c r="C27" s="5" t="n">
        <v>22299083</v>
      </c>
      <c r="E27" s="5" t="n">
        <v>-307540</v>
      </c>
    </row>
    <row r="28" spans="1:7">
      <c r="A28" s="3" t="s">
        <v>114</v>
      </c>
    </row>
    <row r="29" spans="1:7">
      <c r="A29" s="4" t="s">
        <v>115</v>
      </c>
      <c r="C29" s="6" t="n">
        <v>584</v>
      </c>
      <c r="D29" s="5" t="n">
        <v>16766066</v>
      </c>
      <c r="G29" s="5" t="n">
        <v>16766650</v>
      </c>
    </row>
    <row r="30" spans="1:7">
      <c r="A30" s="4" t="s">
        <v>116</v>
      </c>
      <c r="C30" s="5" t="n">
        <v>5841574</v>
      </c>
    </row>
    <row r="31" spans="1:7">
      <c r="A31" s="4" t="s">
        <v>118</v>
      </c>
      <c r="C31" s="5" t="n">
        <v>2678</v>
      </c>
    </row>
    <row r="32" spans="1:7">
      <c r="A32" s="4" t="s">
        <v>130</v>
      </c>
      <c r="C32" s="6" t="n">
        <v>493</v>
      </c>
      <c r="D32" s="5" t="n">
        <v>16021141</v>
      </c>
      <c r="G32" s="5" t="n">
        <v>16021634</v>
      </c>
    </row>
    <row r="33" spans="1:7">
      <c r="A33" s="4" t="s">
        <v>131</v>
      </c>
      <c r="C33" s="5" t="n">
        <v>4928572</v>
      </c>
    </row>
    <row r="34" spans="1:7">
      <c r="A34" s="4" t="s">
        <v>137</v>
      </c>
      <c r="D34" s="5" t="n">
        <v>960230</v>
      </c>
      <c r="G34" s="5" t="n">
        <v>960230</v>
      </c>
    </row>
    <row r="35" spans="1:7">
      <c r="A35" s="4" t="s">
        <v>132</v>
      </c>
      <c r="B35" s="6" t="n">
        <v>-62</v>
      </c>
      <c r="C35" s="6" t="n">
        <v>62</v>
      </c>
    </row>
    <row r="36" spans="1:7">
      <c r="A36" s="4" t="s">
        <v>133</v>
      </c>
      <c r="B36" s="5" t="n">
        <v>-625013</v>
      </c>
      <c r="C36" s="5" t="n">
        <v>625013</v>
      </c>
    </row>
    <row r="37" spans="1:7">
      <c r="A37" s="4" t="s">
        <v>134</v>
      </c>
      <c r="D37" s="5" t="n">
        <v>6058083</v>
      </c>
      <c r="G37" s="5" t="n">
        <v>6058083</v>
      </c>
    </row>
    <row r="38" spans="1:7">
      <c r="A38" s="4" t="s">
        <v>98</v>
      </c>
      <c r="F38" s="5" t="n">
        <v>-25538980</v>
      </c>
      <c r="G38" s="5" t="n">
        <v>-25538980</v>
      </c>
    </row>
    <row r="39" spans="1:7">
      <c r="A39" s="4" t="s">
        <v>138</v>
      </c>
      <c r="C39" s="6" t="n">
        <v>3369</v>
      </c>
      <c r="D39" s="6" t="n">
        <v>153546932</v>
      </c>
      <c r="E39" s="6" t="n">
        <v>-5229</v>
      </c>
      <c r="F39" s="6" t="n">
        <v>-113997588</v>
      </c>
      <c r="G39" s="6" t="n">
        <v>39547484</v>
      </c>
    </row>
    <row r="40" spans="1:7">
      <c r="A40" s="4" t="s">
        <v>139</v>
      </c>
      <c r="C40" s="5" t="n">
        <v>33696920</v>
      </c>
      <c r="E40" s="5" t="n">
        <v>-307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6</v>
      </c>
      <c r="B1" s="2" t="s">
        <v>2</v>
      </c>
      <c r="C1" s="2" t="s">
        <v>32</v>
      </c>
    </row>
    <row r="2" spans="1:3">
      <c r="A2" s="3" t="s">
        <v>407</v>
      </c>
    </row>
    <row r="3" spans="1:3">
      <c r="A3" s="4" t="s">
        <v>408</v>
      </c>
      <c r="B3" s="6" t="n">
        <v>75592</v>
      </c>
      <c r="C3" s="6" t="n">
        <v>144765</v>
      </c>
    </row>
    <row r="4" spans="1:3">
      <c r="A4" s="4" t="s">
        <v>409</v>
      </c>
      <c r="B4" s="5" t="n">
        <v>390569</v>
      </c>
      <c r="C4" s="5" t="n">
        <v>39775</v>
      </c>
    </row>
    <row r="5" spans="1:3">
      <c r="A5" s="4" t="s">
        <v>410</v>
      </c>
      <c r="B5" s="5" t="n">
        <v>8019</v>
      </c>
      <c r="C5" s="5" t="n">
        <v>42500</v>
      </c>
    </row>
    <row r="6" spans="1:3">
      <c r="A6" s="4" t="s">
        <v>38</v>
      </c>
      <c r="B6" s="6" t="n">
        <v>474180</v>
      </c>
      <c r="C6" s="6" t="n">
        <v>2270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1</v>
      </c>
      <c r="B1" s="2" t="s">
        <v>1</v>
      </c>
    </row>
    <row r="2" spans="1:3">
      <c r="B2" s="2" t="s">
        <v>2</v>
      </c>
      <c r="C2" s="2" t="s">
        <v>32</v>
      </c>
    </row>
    <row r="3" spans="1:3">
      <c r="A3" s="4" t="s">
        <v>412</v>
      </c>
      <c r="B3" s="6" t="n">
        <v>5445729</v>
      </c>
      <c r="C3" s="6" t="n">
        <v>5316288</v>
      </c>
    </row>
    <row r="4" spans="1:3">
      <c r="A4" s="4" t="s">
        <v>413</v>
      </c>
      <c r="B4" s="5" t="n">
        <v>-959380</v>
      </c>
      <c r="C4" s="5" t="n">
        <v>-523552</v>
      </c>
    </row>
    <row r="5" spans="1:3">
      <c r="A5" s="4" t="s">
        <v>414</v>
      </c>
      <c r="B5" s="5" t="n">
        <v>2073315</v>
      </c>
      <c r="C5" s="5" t="n">
        <v>104271</v>
      </c>
    </row>
    <row r="6" spans="1:3">
      <c r="A6" s="4" t="s">
        <v>44</v>
      </c>
      <c r="B6" s="6" t="n">
        <v>6559664</v>
      </c>
      <c r="C6" s="5" t="n">
        <v>4897007</v>
      </c>
    </row>
    <row r="7" spans="1:3">
      <c r="A7" s="4" t="s">
        <v>356</v>
      </c>
    </row>
    <row r="8" spans="1:3">
      <c r="A8" s="4" t="s">
        <v>357</v>
      </c>
      <c r="B8" s="4" t="s">
        <v>358</v>
      </c>
    </row>
    <row r="9" spans="1:3">
      <c r="A9" s="4" t="s">
        <v>359</v>
      </c>
    </row>
    <row r="10" spans="1:3">
      <c r="A10" s="4" t="s">
        <v>357</v>
      </c>
      <c r="B10" s="4" t="s">
        <v>360</v>
      </c>
    </row>
    <row r="11" spans="1:3">
      <c r="A11" s="4" t="s">
        <v>415</v>
      </c>
    </row>
    <row r="12" spans="1:3">
      <c r="A12" s="4" t="s">
        <v>412</v>
      </c>
      <c r="B12" s="6" t="n">
        <v>3040000</v>
      </c>
      <c r="C12" s="5" t="n">
        <v>3040000</v>
      </c>
    </row>
    <row r="13" spans="1:3">
      <c r="A13" s="4" t="s">
        <v>357</v>
      </c>
      <c r="B13" s="4" t="s">
        <v>360</v>
      </c>
    </row>
    <row r="14" spans="1:3">
      <c r="A14" s="4" t="s">
        <v>416</v>
      </c>
    </row>
    <row r="15" spans="1:3">
      <c r="A15" s="4" t="s">
        <v>412</v>
      </c>
      <c r="B15" s="6" t="n">
        <v>1525643</v>
      </c>
      <c r="C15" s="5" t="n">
        <v>1393226</v>
      </c>
    </row>
    <row r="16" spans="1:3">
      <c r="A16" s="4" t="s">
        <v>417</v>
      </c>
    </row>
    <row r="17" spans="1:3">
      <c r="A17" s="4" t="s">
        <v>357</v>
      </c>
      <c r="B17" s="4" t="s">
        <v>358</v>
      </c>
    </row>
    <row r="18" spans="1:3">
      <c r="A18" s="4" t="s">
        <v>418</v>
      </c>
    </row>
    <row r="19" spans="1:3">
      <c r="A19" s="4" t="s">
        <v>357</v>
      </c>
      <c r="B19" s="4" t="s">
        <v>419</v>
      </c>
    </row>
    <row r="20" spans="1:3">
      <c r="A20" s="4" t="s">
        <v>420</v>
      </c>
    </row>
    <row r="21" spans="1:3">
      <c r="A21" s="4" t="s">
        <v>412</v>
      </c>
      <c r="B21" s="6" t="n">
        <v>126654</v>
      </c>
      <c r="C21" s="5" t="n">
        <v>129630</v>
      </c>
    </row>
    <row r="22" spans="1:3">
      <c r="A22" s="4" t="s">
        <v>357</v>
      </c>
      <c r="B22" s="4" t="s">
        <v>419</v>
      </c>
    </row>
    <row r="23" spans="1:3">
      <c r="A23" s="4" t="s">
        <v>421</v>
      </c>
    </row>
    <row r="24" spans="1:3">
      <c r="A24" s="4" t="s">
        <v>412</v>
      </c>
      <c r="B24" s="6" t="n">
        <v>9395</v>
      </c>
      <c r="C24" s="5" t="n">
        <v>9395</v>
      </c>
    </row>
    <row r="25" spans="1:3">
      <c r="A25" s="4" t="s">
        <v>357</v>
      </c>
      <c r="B25" s="4" t="s">
        <v>422</v>
      </c>
    </row>
    <row r="26" spans="1:3">
      <c r="A26" s="4" t="s">
        <v>423</v>
      </c>
    </row>
    <row r="27" spans="1:3">
      <c r="A27" s="4" t="s">
        <v>412</v>
      </c>
      <c r="B27" s="6" t="n">
        <v>284037</v>
      </c>
      <c r="C27" s="5" t="n">
        <v>284037</v>
      </c>
    </row>
    <row r="28" spans="1:3">
      <c r="A28" s="4" t="s">
        <v>424</v>
      </c>
    </row>
    <row r="29" spans="1:3">
      <c r="A29" s="4" t="s">
        <v>357</v>
      </c>
      <c r="B29" s="4" t="s">
        <v>419</v>
      </c>
    </row>
    <row r="30" spans="1:3">
      <c r="A30" s="4" t="s">
        <v>425</v>
      </c>
    </row>
    <row r="31" spans="1:3">
      <c r="A31" s="4" t="s">
        <v>357</v>
      </c>
      <c r="B31" s="4" t="s">
        <v>426</v>
      </c>
    </row>
    <row r="32" spans="1:3">
      <c r="A32" s="4" t="s">
        <v>427</v>
      </c>
    </row>
    <row r="33" spans="1:3">
      <c r="A33" s="4" t="s">
        <v>412</v>
      </c>
      <c r="B33" s="6" t="n">
        <v>460000</v>
      </c>
      <c r="C33" s="6" t="n">
        <v>46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8</v>
      </c>
      <c r="B1" s="2" t="s">
        <v>1</v>
      </c>
    </row>
    <row r="2" spans="1:3">
      <c r="B2" s="2" t="s">
        <v>2</v>
      </c>
      <c r="C2" s="2" t="s">
        <v>32</v>
      </c>
    </row>
    <row r="3" spans="1:3">
      <c r="A3" s="4" t="s">
        <v>429</v>
      </c>
      <c r="B3" s="6" t="n">
        <v>96346</v>
      </c>
    </row>
    <row r="4" spans="1:3">
      <c r="A4" s="4" t="s">
        <v>430</v>
      </c>
      <c r="B4" s="5" t="n">
        <v>588000</v>
      </c>
      <c r="C4" s="6" t="n">
        <v>485000</v>
      </c>
    </row>
    <row r="5" spans="1:3">
      <c r="A5" s="4" t="s">
        <v>431</v>
      </c>
      <c r="B5" s="5" t="n">
        <v>2369000</v>
      </c>
    </row>
    <row r="6" spans="1:3">
      <c r="A6" s="4" t="s">
        <v>432</v>
      </c>
      <c r="B6" s="5" t="n">
        <v>-20858</v>
      </c>
    </row>
    <row r="7" spans="1:3">
      <c r="A7" s="4" t="s">
        <v>433</v>
      </c>
      <c r="B7" s="5" t="n">
        <v>271000</v>
      </c>
    </row>
    <row r="8" spans="1:3">
      <c r="A8" s="4" t="s">
        <v>434</v>
      </c>
      <c r="B8" s="5" t="n">
        <v>153000</v>
      </c>
    </row>
    <row r="9" spans="1:3">
      <c r="A9" s="4" t="s">
        <v>435</v>
      </c>
      <c r="B9" s="5" t="n">
        <v>1000</v>
      </c>
    </row>
    <row r="10" spans="1:3">
      <c r="A10" s="4" t="s">
        <v>436</v>
      </c>
    </row>
    <row r="11" spans="1:3">
      <c r="A11" s="4" t="s">
        <v>429</v>
      </c>
      <c r="B11" s="5" t="n">
        <v>96000</v>
      </c>
    </row>
    <row r="12" spans="1:3">
      <c r="A12" s="4" t="s">
        <v>431</v>
      </c>
      <c r="B12" s="6" t="n">
        <v>532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4" t="s">
        <v>438</v>
      </c>
      <c r="B3" s="6" t="n">
        <v>21093063</v>
      </c>
      <c r="C3" s="6" t="n">
        <v>21076900</v>
      </c>
    </row>
    <row r="4" spans="1:3">
      <c r="A4" s="4" t="s">
        <v>439</v>
      </c>
      <c r="B4" s="5" t="n">
        <v>22347737</v>
      </c>
      <c r="C4" s="5" t="n">
        <v>21076900</v>
      </c>
    </row>
    <row r="5" spans="1:3">
      <c r="A5" s="4" t="s">
        <v>440</v>
      </c>
      <c r="B5" s="5" t="n">
        <v>-6661050</v>
      </c>
      <c r="C5" s="5" t="n">
        <v>-4185856</v>
      </c>
    </row>
    <row r="6" spans="1:3">
      <c r="A6" s="4" t="s">
        <v>441</v>
      </c>
      <c r="B6" s="5" t="n">
        <v>14432013</v>
      </c>
      <c r="C6" s="5" t="n">
        <v>16891044</v>
      </c>
    </row>
    <row r="7" spans="1:3">
      <c r="A7" s="4" t="s">
        <v>442</v>
      </c>
      <c r="B7" s="5" t="n">
        <v>15686687</v>
      </c>
      <c r="C7" s="5" t="n">
        <v>18136044</v>
      </c>
    </row>
    <row r="8" spans="1:3">
      <c r="A8" s="4" t="s">
        <v>443</v>
      </c>
    </row>
    <row r="9" spans="1:3">
      <c r="A9" s="4" t="s">
        <v>444</v>
      </c>
      <c r="B9" s="5" t="n">
        <v>1245000</v>
      </c>
      <c r="C9" s="5" t="n">
        <v>1245000</v>
      </c>
    </row>
    <row r="10" spans="1:3">
      <c r="A10" s="4" t="s">
        <v>442</v>
      </c>
      <c r="B10" s="5" t="n">
        <v>1245000</v>
      </c>
      <c r="C10" s="6" t="n">
        <v>1245000</v>
      </c>
    </row>
    <row r="11" spans="1:3">
      <c r="A11" s="4" t="s">
        <v>445</v>
      </c>
    </row>
    <row r="12" spans="1:3">
      <c r="A12" s="4" t="s">
        <v>444</v>
      </c>
      <c r="B12" s="5" t="n">
        <v>9674</v>
      </c>
    </row>
    <row r="13" spans="1:3">
      <c r="A13" s="4" t="s">
        <v>442</v>
      </c>
      <c r="B13" s="6" t="n">
        <v>9674</v>
      </c>
    </row>
    <row r="14" spans="1:3">
      <c r="A14" s="4" t="s">
        <v>446</v>
      </c>
    </row>
    <row r="15" spans="1:3">
      <c r="A15" s="4" t="s">
        <v>447</v>
      </c>
      <c r="B15" s="4" t="s">
        <v>448</v>
      </c>
      <c r="C15" s="4" t="s">
        <v>448</v>
      </c>
    </row>
    <row r="16" spans="1:3">
      <c r="A16" s="4" t="s">
        <v>438</v>
      </c>
      <c r="B16" s="6" t="n">
        <v>9708700</v>
      </c>
      <c r="C16" s="6" t="n">
        <v>9708700</v>
      </c>
    </row>
    <row r="17" spans="1:3">
      <c r="A17" s="4" t="s">
        <v>440</v>
      </c>
      <c r="B17" s="5" t="n">
        <v>-3883480</v>
      </c>
      <c r="C17" s="5" t="n">
        <v>-2912610</v>
      </c>
    </row>
    <row r="18" spans="1:3">
      <c r="A18" s="4" t="s">
        <v>441</v>
      </c>
      <c r="B18" s="6" t="n">
        <v>5825220</v>
      </c>
      <c r="C18" s="6" t="n">
        <v>6796090</v>
      </c>
    </row>
    <row r="19" spans="1:3">
      <c r="A19" s="4" t="s">
        <v>449</v>
      </c>
    </row>
    <row r="20" spans="1:3">
      <c r="A20" s="4" t="s">
        <v>447</v>
      </c>
      <c r="B20" s="4" t="s">
        <v>450</v>
      </c>
      <c r="C20" s="4" t="s">
        <v>450</v>
      </c>
    </row>
    <row r="21" spans="1:3">
      <c r="A21" s="4" t="s">
        <v>438</v>
      </c>
      <c r="B21" s="6" t="n">
        <v>194200</v>
      </c>
      <c r="C21" s="6" t="n">
        <v>194200</v>
      </c>
    </row>
    <row r="22" spans="1:3">
      <c r="A22" s="4" t="s">
        <v>440</v>
      </c>
      <c r="B22" s="6" t="n">
        <v>-194200</v>
      </c>
      <c r="C22" s="6" t="n">
        <v>-194200</v>
      </c>
    </row>
    <row r="23" spans="1:3">
      <c r="A23" s="4" t="s">
        <v>451</v>
      </c>
    </row>
    <row r="24" spans="1:3">
      <c r="A24" s="4" t="s">
        <v>447</v>
      </c>
      <c r="B24" s="4" t="s">
        <v>448</v>
      </c>
      <c r="C24" s="4" t="s">
        <v>448</v>
      </c>
    </row>
    <row r="25" spans="1:3">
      <c r="A25" s="4" t="s">
        <v>438</v>
      </c>
      <c r="B25" s="6" t="n">
        <v>3963000</v>
      </c>
      <c r="C25" s="6" t="n">
        <v>3963000</v>
      </c>
    </row>
    <row r="26" spans="1:3">
      <c r="A26" s="4" t="s">
        <v>440</v>
      </c>
      <c r="B26" s="5" t="n">
        <v>-681416</v>
      </c>
      <c r="C26" s="5" t="n">
        <v>-285116</v>
      </c>
    </row>
    <row r="27" spans="1:3">
      <c r="A27" s="4" t="s">
        <v>441</v>
      </c>
      <c r="B27" s="6" t="n">
        <v>3281584</v>
      </c>
      <c r="C27" s="6" t="n">
        <v>3677884</v>
      </c>
    </row>
    <row r="28" spans="1:3">
      <c r="A28" s="4" t="s">
        <v>452</v>
      </c>
    </row>
    <row r="29" spans="1:3">
      <c r="A29" s="4" t="s">
        <v>447</v>
      </c>
      <c r="B29" s="4" t="s">
        <v>358</v>
      </c>
      <c r="C29" s="4" t="s">
        <v>358</v>
      </c>
    </row>
    <row r="30" spans="1:3">
      <c r="A30" s="4" t="s">
        <v>438</v>
      </c>
      <c r="B30" s="6" t="n">
        <v>1639000</v>
      </c>
      <c r="C30" s="6" t="n">
        <v>1639000</v>
      </c>
    </row>
    <row r="31" spans="1:3">
      <c r="A31" s="4" t="s">
        <v>440</v>
      </c>
      <c r="B31" s="5" t="n">
        <v>-939389</v>
      </c>
      <c r="C31" s="5" t="n">
        <v>-393056</v>
      </c>
    </row>
    <row r="32" spans="1:3">
      <c r="A32" s="4" t="s">
        <v>441</v>
      </c>
      <c r="B32" s="6" t="n">
        <v>699611</v>
      </c>
      <c r="C32" s="6" t="n">
        <v>1245944</v>
      </c>
    </row>
    <row r="33" spans="1:3">
      <c r="A33" s="4" t="s">
        <v>453</v>
      </c>
    </row>
    <row r="34" spans="1:3">
      <c r="A34" s="4" t="s">
        <v>447</v>
      </c>
      <c r="B34" s="4" t="s">
        <v>448</v>
      </c>
      <c r="C34" s="4" t="s">
        <v>448</v>
      </c>
    </row>
    <row r="35" spans="1:3">
      <c r="A35" s="4" t="s">
        <v>438</v>
      </c>
      <c r="B35" s="6" t="n">
        <v>5572000</v>
      </c>
      <c r="C35" s="6" t="n">
        <v>5572000</v>
      </c>
    </row>
    <row r="36" spans="1:3">
      <c r="A36" s="4" t="s">
        <v>440</v>
      </c>
      <c r="B36" s="5" t="n">
        <v>-958074</v>
      </c>
      <c r="C36" s="5" t="n">
        <v>-400874</v>
      </c>
    </row>
    <row r="37" spans="1:3">
      <c r="A37" s="4" t="s">
        <v>441</v>
      </c>
      <c r="B37" s="6" t="n">
        <v>4613926</v>
      </c>
      <c r="C37" s="6" t="n">
        <v>5171126</v>
      </c>
    </row>
    <row r="38" spans="1:3">
      <c r="A38" s="4" t="s">
        <v>454</v>
      </c>
    </row>
    <row r="39" spans="1:3">
      <c r="A39" s="4" t="s">
        <v>447</v>
      </c>
      <c r="B39" s="4" t="s">
        <v>358</v>
      </c>
    </row>
    <row r="40" spans="1:3">
      <c r="A40" s="4" t="s">
        <v>438</v>
      </c>
      <c r="B40" s="6" t="n">
        <v>16163</v>
      </c>
    </row>
    <row r="41" spans="1:3">
      <c r="A41" s="4" t="s">
        <v>440</v>
      </c>
      <c r="B41" s="5" t="n">
        <v>-4491</v>
      </c>
    </row>
    <row r="42" spans="1:3">
      <c r="A42" s="4" t="s">
        <v>441</v>
      </c>
      <c r="B42" s="6" t="n">
        <v>116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5</v>
      </c>
      <c r="B1" s="2" t="s">
        <v>2</v>
      </c>
      <c r="C1" s="2" t="s">
        <v>32</v>
      </c>
    </row>
    <row r="2" spans="1:3">
      <c r="A2" s="3" t="s">
        <v>456</v>
      </c>
    </row>
    <row r="3" spans="1:3">
      <c r="A3" s="5" t="n">
        <v>2018</v>
      </c>
      <c r="B3" s="6" t="n">
        <v>2476091</v>
      </c>
    </row>
    <row r="4" spans="1:3">
      <c r="A4" s="5" t="n">
        <v>2019</v>
      </c>
      <c r="B4" s="5" t="n">
        <v>2083034</v>
      </c>
    </row>
    <row r="5" spans="1:3">
      <c r="A5" s="5" t="n">
        <v>2020</v>
      </c>
      <c r="B5" s="5" t="n">
        <v>1925267</v>
      </c>
    </row>
    <row r="6" spans="1:3">
      <c r="A6" s="5" t="n">
        <v>2021</v>
      </c>
      <c r="B6" s="5" t="n">
        <v>1924370</v>
      </c>
    </row>
    <row r="7" spans="1:3">
      <c r="A7" s="5" t="n">
        <v>2022</v>
      </c>
      <c r="B7" s="5" t="n">
        <v>1924370</v>
      </c>
    </row>
    <row r="8" spans="1:3">
      <c r="A8" s="4" t="s">
        <v>457</v>
      </c>
      <c r="B8" s="5" t="n">
        <v>4098881</v>
      </c>
    </row>
    <row r="9" spans="1:3">
      <c r="A9" s="4" t="s">
        <v>441</v>
      </c>
      <c r="B9" s="6" t="n">
        <v>14432013</v>
      </c>
      <c r="C9" s="6" t="n">
        <v>168910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8</v>
      </c>
      <c r="B1" s="2" t="s">
        <v>387</v>
      </c>
      <c r="C1" s="2" t="s">
        <v>2</v>
      </c>
      <c r="D1" s="2" t="s">
        <v>32</v>
      </c>
    </row>
    <row r="2" spans="1:4">
      <c r="A2" s="4" t="s">
        <v>459</v>
      </c>
      <c r="C2" s="6" t="n">
        <v>2475000</v>
      </c>
      <c r="D2" s="6" t="n">
        <v>2050000</v>
      </c>
    </row>
    <row r="3" spans="1:4">
      <c r="A3" s="4" t="s">
        <v>43</v>
      </c>
      <c r="C3" s="6" t="n">
        <v>7640622</v>
      </c>
      <c r="D3" s="6" t="n">
        <v>7640622</v>
      </c>
    </row>
    <row r="4" spans="1:4">
      <c r="A4" s="4" t="s">
        <v>391</v>
      </c>
    </row>
    <row r="5" spans="1:4">
      <c r="A5" s="4" t="s">
        <v>43</v>
      </c>
      <c r="B5" s="6" t="n">
        <v>2225000</v>
      </c>
    </row>
    <row r="6" spans="1:4">
      <c r="A6" s="4" t="s">
        <v>460</v>
      </c>
      <c r="B6" s="5" t="n">
        <v>5416000</v>
      </c>
    </row>
    <row r="7" spans="1:4">
      <c r="A7" s="4" t="s">
        <v>43</v>
      </c>
      <c r="B7" s="6" t="n">
        <v>76406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1</v>
      </c>
      <c r="B1" s="2" t="s">
        <v>2</v>
      </c>
      <c r="C1" s="2" t="s">
        <v>32</v>
      </c>
    </row>
    <row r="2" spans="1:3">
      <c r="A2" s="3" t="s">
        <v>213</v>
      </c>
    </row>
    <row r="3" spans="1:3">
      <c r="A3" s="4" t="s">
        <v>462</v>
      </c>
      <c r="B3" s="6" t="n">
        <v>247197</v>
      </c>
      <c r="C3" s="6" t="n">
        <v>253005</v>
      </c>
    </row>
    <row r="4" spans="1:3">
      <c r="A4" s="4" t="s">
        <v>463</v>
      </c>
      <c r="B4" s="5" t="n">
        <v>950063</v>
      </c>
      <c r="C4" s="5" t="n">
        <v>429865</v>
      </c>
    </row>
    <row r="5" spans="1:3">
      <c r="A5" s="4" t="s">
        <v>464</v>
      </c>
      <c r="B5" s="5" t="n">
        <v>265445</v>
      </c>
      <c r="C5" s="5" t="n">
        <v>174709</v>
      </c>
    </row>
    <row r="6" spans="1:3">
      <c r="A6" s="4" t="s">
        <v>465</v>
      </c>
      <c r="B6" s="5" t="n">
        <v>345695</v>
      </c>
      <c r="C6" s="5" t="n">
        <v>205700</v>
      </c>
    </row>
    <row r="7" spans="1:3">
      <c r="A7" s="4" t="s">
        <v>466</v>
      </c>
      <c r="B7" s="5" t="n">
        <v>480895</v>
      </c>
      <c r="C7" s="5" t="n">
        <v>372675</v>
      </c>
    </row>
    <row r="8" spans="1:3">
      <c r="A8" s="4" t="s">
        <v>467</v>
      </c>
      <c r="B8" s="5" t="n">
        <v>4594</v>
      </c>
      <c r="C8" s="5" t="n">
        <v>12200</v>
      </c>
    </row>
    <row r="9" spans="1:3">
      <c r="A9" s="4" t="s">
        <v>468</v>
      </c>
      <c r="B9" s="5" t="n">
        <v>6783</v>
      </c>
      <c r="C9" s="5" t="n">
        <v>35223</v>
      </c>
    </row>
    <row r="10" spans="1:3">
      <c r="A10" s="4" t="s">
        <v>469</v>
      </c>
      <c r="C10" s="5" t="n">
        <v>126248</v>
      </c>
    </row>
    <row r="11" spans="1:3">
      <c r="A11" s="4" t="s">
        <v>49</v>
      </c>
      <c r="B11" s="6" t="n">
        <v>2300672</v>
      </c>
      <c r="C11" s="6" t="n">
        <v>1609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470</v>
      </c>
      <c r="B1" s="2" t="s">
        <v>471</v>
      </c>
    </row>
    <row r="2" spans="1:2">
      <c r="A2" s="3" t="s">
        <v>472</v>
      </c>
    </row>
    <row r="3" spans="1:2">
      <c r="A3" s="5" t="n">
        <v>2018</v>
      </c>
      <c r="B3" s="6" t="n">
        <v>483992</v>
      </c>
    </row>
    <row r="4" spans="1:2">
      <c r="A4" s="5" t="n">
        <v>2019</v>
      </c>
      <c r="B4" s="5" t="n">
        <v>2583109</v>
      </c>
    </row>
    <row r="5" spans="1:2">
      <c r="A5" s="4" t="s">
        <v>111</v>
      </c>
      <c r="B5" s="5" t="n">
        <v>3067101</v>
      </c>
    </row>
    <row r="6" spans="1:2">
      <c r="A6" s="4" t="s">
        <v>473</v>
      </c>
    </row>
    <row r="7" spans="1:2">
      <c r="A7" s="3" t="s">
        <v>472</v>
      </c>
    </row>
    <row r="8" spans="1:2">
      <c r="A8" s="5" t="n">
        <v>2018</v>
      </c>
      <c r="B8" s="5" t="n">
        <v>97396</v>
      </c>
    </row>
    <row r="9" spans="1:2">
      <c r="A9" s="5" t="n">
        <v>2019</v>
      </c>
      <c r="B9" s="5" t="n">
        <v>2249510</v>
      </c>
    </row>
    <row r="10" spans="1:2">
      <c r="A10" s="4" t="s">
        <v>111</v>
      </c>
      <c r="B10" s="5" t="n">
        <v>2346906</v>
      </c>
    </row>
    <row r="11" spans="1:2">
      <c r="A11" s="4" t="s">
        <v>474</v>
      </c>
    </row>
    <row r="12" spans="1:2">
      <c r="A12" s="3" t="s">
        <v>472</v>
      </c>
    </row>
    <row r="13" spans="1:2">
      <c r="A13" s="5" t="n">
        <v>2018</v>
      </c>
      <c r="B13" s="5" t="n">
        <v>386596</v>
      </c>
    </row>
    <row r="14" spans="1:2">
      <c r="A14" s="5" t="n">
        <v>2019</v>
      </c>
      <c r="B14" s="5" t="n">
        <v>333599</v>
      </c>
    </row>
    <row r="15" spans="1:2">
      <c r="A15" s="4" t="s">
        <v>111</v>
      </c>
      <c r="B15" s="6" t="n">
        <v>7201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476</v>
      </c>
      <c r="C1" s="2" t="s">
        <v>477</v>
      </c>
      <c r="D1" s="2" t="s">
        <v>2</v>
      </c>
      <c r="E1" s="2" t="s">
        <v>32</v>
      </c>
      <c r="F1" s="2" t="s">
        <v>478</v>
      </c>
      <c r="G1" s="2" t="s">
        <v>479</v>
      </c>
      <c r="H1" s="2" t="s">
        <v>480</v>
      </c>
    </row>
    <row r="2" spans="1:8">
      <c r="A2" s="3" t="s">
        <v>481</v>
      </c>
    </row>
    <row r="3" spans="1:8">
      <c r="A3" s="4" t="s">
        <v>482</v>
      </c>
      <c r="D3" s="6" t="n">
        <v>2000000</v>
      </c>
      <c r="E3" s="6" t="n">
        <v>3864880</v>
      </c>
    </row>
    <row r="4" spans="1:8">
      <c r="A4" s="4" t="s">
        <v>483</v>
      </c>
      <c r="D4" s="5" t="n">
        <v>231291</v>
      </c>
      <c r="E4" s="5" t="n">
        <v>214396</v>
      </c>
    </row>
    <row r="5" spans="1:8">
      <c r="A5" s="4" t="s">
        <v>484</v>
      </c>
    </row>
    <row r="6" spans="1:8">
      <c r="A6" s="3" t="s">
        <v>481</v>
      </c>
    </row>
    <row r="7" spans="1:8">
      <c r="A7" s="4" t="s">
        <v>485</v>
      </c>
      <c r="C7" s="9" t="n">
        <v>2.329</v>
      </c>
    </row>
    <row r="8" spans="1:8">
      <c r="A8" s="4" t="s">
        <v>486</v>
      </c>
      <c r="C8" s="7" t="n">
        <v>1.2002</v>
      </c>
    </row>
    <row r="9" spans="1:8">
      <c r="A9" s="4" t="s">
        <v>487</v>
      </c>
      <c r="C9" s="6" t="n">
        <v>2398280</v>
      </c>
    </row>
    <row r="10" spans="1:8">
      <c r="A10" s="4" t="s">
        <v>355</v>
      </c>
    </row>
    <row r="11" spans="1:8">
      <c r="A11" s="3" t="s">
        <v>481</v>
      </c>
    </row>
    <row r="12" spans="1:8">
      <c r="A12" s="4" t="s">
        <v>488</v>
      </c>
      <c r="H12" s="6" t="n">
        <v>2000000</v>
      </c>
    </row>
    <row r="13" spans="1:8">
      <c r="A13" s="4" t="s">
        <v>489</v>
      </c>
      <c r="H13" s="5" t="n">
        <v>1000000</v>
      </c>
    </row>
    <row r="14" spans="1:8">
      <c r="A14" s="4" t="s">
        <v>482</v>
      </c>
      <c r="D14" s="5" t="n">
        <v>2000000</v>
      </c>
      <c r="E14" s="5" t="n">
        <v>2000000</v>
      </c>
    </row>
    <row r="15" spans="1:8">
      <c r="A15" s="4" t="s">
        <v>483</v>
      </c>
      <c r="D15" s="6" t="n">
        <v>83000</v>
      </c>
      <c r="E15" s="6" t="n">
        <v>47000</v>
      </c>
    </row>
    <row r="16" spans="1:8">
      <c r="A16" s="4" t="s">
        <v>490</v>
      </c>
    </row>
    <row r="17" spans="1:8">
      <c r="A17" s="3" t="s">
        <v>481</v>
      </c>
    </row>
    <row r="18" spans="1:8">
      <c r="A18" s="4" t="s">
        <v>491</v>
      </c>
      <c r="G18" s="6" t="n">
        <v>1000000</v>
      </c>
    </row>
    <row r="19" spans="1:8">
      <c r="A19" s="4" t="s">
        <v>492</v>
      </c>
    </row>
    <row r="20" spans="1:8">
      <c r="A20" s="3" t="s">
        <v>481</v>
      </c>
    </row>
    <row r="21" spans="1:8">
      <c r="A21" s="4" t="s">
        <v>493</v>
      </c>
      <c r="B21" s="6" t="n">
        <v>6502158</v>
      </c>
    </row>
    <row r="22" spans="1:8">
      <c r="A22" s="4" t="s">
        <v>489</v>
      </c>
      <c r="B22" s="5" t="n">
        <v>764960</v>
      </c>
    </row>
    <row r="23" spans="1:8">
      <c r="A23" s="4" t="s">
        <v>494</v>
      </c>
      <c r="B23" s="6" t="n">
        <v>5300000</v>
      </c>
    </row>
    <row r="24" spans="1:8">
      <c r="A24" s="4" t="s">
        <v>495</v>
      </c>
      <c r="B24" s="6" t="n">
        <v>286349</v>
      </c>
    </row>
    <row r="25" spans="1:8">
      <c r="A25" s="4" t="s">
        <v>496</v>
      </c>
      <c r="B25" s="4" t="s">
        <v>422</v>
      </c>
    </row>
    <row r="26" spans="1:8">
      <c r="A26" s="4" t="s">
        <v>497</v>
      </c>
      <c r="B26" s="9" t="n">
        <v>12.155</v>
      </c>
      <c r="D26" s="8" t="n">
        <v>3.4</v>
      </c>
    </row>
    <row r="27" spans="1:8">
      <c r="A27" s="4" t="s">
        <v>498</v>
      </c>
    </row>
    <row r="28" spans="1:8">
      <c r="A28" s="3" t="s">
        <v>481</v>
      </c>
    </row>
    <row r="29" spans="1:8">
      <c r="A29" s="4" t="s">
        <v>499</v>
      </c>
      <c r="F29" s="6" t="n">
        <v>205000</v>
      </c>
    </row>
    <row r="30" spans="1:8">
      <c r="A30" s="4" t="s">
        <v>493</v>
      </c>
      <c r="F30" s="5" t="n">
        <v>777902</v>
      </c>
    </row>
    <row r="31" spans="1:8">
      <c r="A31" s="4" t="s">
        <v>500</v>
      </c>
      <c r="F31" s="6" t="n">
        <v>572902</v>
      </c>
    </row>
    <row r="32" spans="1:8">
      <c r="A32" s="4" t="s">
        <v>501</v>
      </c>
      <c r="F32" s="4" t="s">
        <v>422</v>
      </c>
    </row>
    <row r="33" spans="1:8">
      <c r="A33" s="4" t="s">
        <v>502</v>
      </c>
      <c r="F33" s="4" t="s">
        <v>503</v>
      </c>
    </row>
    <row r="34" spans="1:8">
      <c r="A34" s="4" t="s">
        <v>504</v>
      </c>
      <c r="F34" s="4" t="s">
        <v>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06</v>
      </c>
      <c r="B1" s="2" t="s">
        <v>479</v>
      </c>
      <c r="C1" s="2" t="s">
        <v>2</v>
      </c>
      <c r="D1" s="2" t="s">
        <v>32</v>
      </c>
    </row>
    <row r="2" spans="1:4">
      <c r="A2" s="4" t="s">
        <v>507</v>
      </c>
    </row>
    <row r="3" spans="1:4">
      <c r="A3" s="3" t="s">
        <v>481</v>
      </c>
    </row>
    <row r="4" spans="1:4">
      <c r="A4" s="4" t="s">
        <v>508</v>
      </c>
      <c r="B4" s="4" t="s">
        <v>509</v>
      </c>
    </row>
    <row r="5" spans="1:4">
      <c r="A5" s="4" t="s">
        <v>510</v>
      </c>
      <c r="B5" s="6" t="n">
        <v>15411</v>
      </c>
    </row>
    <row r="6" spans="1:4">
      <c r="A6" s="4" t="s">
        <v>473</v>
      </c>
    </row>
    <row r="7" spans="1:4">
      <c r="A7" s="3" t="s">
        <v>481</v>
      </c>
    </row>
    <row r="8" spans="1:4">
      <c r="A8" s="4" t="s">
        <v>511</v>
      </c>
      <c r="C8" s="6" t="n">
        <v>2347000</v>
      </c>
      <c r="D8" s="6" t="n">
        <v>2441000</v>
      </c>
    </row>
    <row r="9" spans="1:4">
      <c r="A9" s="4" t="s">
        <v>512</v>
      </c>
      <c r="C9" s="4" t="s">
        <v>513</v>
      </c>
    </row>
    <row r="10" spans="1:4">
      <c r="A10" s="4" t="s">
        <v>483</v>
      </c>
      <c r="C10" s="6" t="n">
        <v>91000</v>
      </c>
      <c r="D10" s="5" t="n">
        <v>81000</v>
      </c>
    </row>
    <row r="11" spans="1:4">
      <c r="A11" s="4" t="s">
        <v>514</v>
      </c>
    </row>
    <row r="12" spans="1:4">
      <c r="A12" s="3" t="s">
        <v>481</v>
      </c>
    </row>
    <row r="13" spans="1:4">
      <c r="A13" s="4" t="s">
        <v>511</v>
      </c>
      <c r="C13" s="6" t="n">
        <v>0</v>
      </c>
      <c r="D13" s="5" t="n">
        <v>1864000</v>
      </c>
    </row>
    <row r="14" spans="1:4">
      <c r="A14" s="4" t="s">
        <v>512</v>
      </c>
      <c r="C14" s="4" t="s">
        <v>513</v>
      </c>
    </row>
    <row r="15" spans="1:4">
      <c r="A15" s="4" t="s">
        <v>483</v>
      </c>
      <c r="C15" s="6" t="n">
        <v>23000</v>
      </c>
      <c r="D15" s="5" t="n">
        <v>49000</v>
      </c>
    </row>
    <row r="16" spans="1:4">
      <c r="A16" s="4" t="s">
        <v>515</v>
      </c>
      <c r="C16" s="6" t="n">
        <v>2500000</v>
      </c>
    </row>
    <row r="17" spans="1:4">
      <c r="A17" s="4" t="s">
        <v>516</v>
      </c>
      <c r="C17" s="4" t="s">
        <v>517</v>
      </c>
    </row>
    <row r="18" spans="1:4">
      <c r="A18" s="4" t="s">
        <v>518</v>
      </c>
      <c r="C18" s="4" t="s">
        <v>519</v>
      </c>
    </row>
    <row r="19" spans="1:4">
      <c r="A19" s="4" t="s">
        <v>520</v>
      </c>
      <c r="C19" s="4" t="s">
        <v>521</v>
      </c>
    </row>
    <row r="20" spans="1:4">
      <c r="A20" s="4" t="s">
        <v>522</v>
      </c>
      <c r="C20" s="6" t="n">
        <v>250000</v>
      </c>
    </row>
    <row r="21" spans="1:4">
      <c r="A21" s="4" t="s">
        <v>523</v>
      </c>
    </row>
    <row r="22" spans="1:4">
      <c r="A22" s="3" t="s">
        <v>481</v>
      </c>
    </row>
    <row r="23" spans="1:4">
      <c r="A23" s="4" t="s">
        <v>511</v>
      </c>
      <c r="C23" s="6" t="n">
        <v>518000</v>
      </c>
    </row>
    <row r="24" spans="1:4">
      <c r="A24" s="4" t="s">
        <v>524</v>
      </c>
      <c r="C24" s="4" t="s">
        <v>525</v>
      </c>
    </row>
    <row r="25" spans="1:4">
      <c r="A25" s="4" t="s">
        <v>526</v>
      </c>
    </row>
    <row r="26" spans="1:4">
      <c r="A26" s="3" t="s">
        <v>481</v>
      </c>
    </row>
    <row r="27" spans="1:4">
      <c r="A27" s="4" t="s">
        <v>511</v>
      </c>
      <c r="C27" s="6" t="n">
        <v>635000</v>
      </c>
    </row>
    <row r="28" spans="1:4">
      <c r="A28" s="4" t="s">
        <v>524</v>
      </c>
      <c r="C28" s="4" t="s">
        <v>527</v>
      </c>
    </row>
    <row r="29" spans="1:4">
      <c r="A29" s="4" t="s">
        <v>515</v>
      </c>
      <c r="C29" s="6" t="n">
        <v>700000</v>
      </c>
    </row>
    <row r="30" spans="1:4">
      <c r="A30" s="4" t="s">
        <v>474</v>
      </c>
    </row>
    <row r="31" spans="1:4">
      <c r="A31" s="3" t="s">
        <v>481</v>
      </c>
    </row>
    <row r="32" spans="1:4">
      <c r="A32" s="4" t="s">
        <v>510</v>
      </c>
      <c r="C32" s="5" t="n">
        <v>33940</v>
      </c>
    </row>
    <row r="33" spans="1:4">
      <c r="A33" s="4" t="s">
        <v>511</v>
      </c>
      <c r="B33" s="6" t="n">
        <v>1152890</v>
      </c>
      <c r="C33" s="5" t="n">
        <v>720000</v>
      </c>
      <c r="D33" s="5" t="n">
        <v>1092000</v>
      </c>
    </row>
    <row r="34" spans="1:4">
      <c r="A34" s="4" t="s">
        <v>524</v>
      </c>
      <c r="B34" s="4" t="s">
        <v>513</v>
      </c>
    </row>
    <row r="35" spans="1:4">
      <c r="A35" s="4" t="s">
        <v>483</v>
      </c>
      <c r="C35" s="6" t="n">
        <v>34000</v>
      </c>
      <c r="D35" s="6" t="n">
        <v>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0</v>
      </c>
      <c r="B1" s="2" t="s">
        <v>1</v>
      </c>
    </row>
    <row r="2" spans="1:3">
      <c r="B2" s="2" t="s">
        <v>2</v>
      </c>
      <c r="C2" s="2" t="s">
        <v>32</v>
      </c>
    </row>
    <row r="3" spans="1:3">
      <c r="A3" s="4" t="s">
        <v>141</v>
      </c>
    </row>
    <row r="4" spans="1:3">
      <c r="A4" s="4" t="s">
        <v>142</v>
      </c>
      <c r="C4" s="6" t="n">
        <v>82337</v>
      </c>
    </row>
    <row r="5" spans="1:3">
      <c r="A5" s="4" t="s">
        <v>106</v>
      </c>
    </row>
    <row r="6" spans="1:3">
      <c r="A6" s="4" t="s">
        <v>142</v>
      </c>
      <c r="B6" s="6" t="n">
        <v>100109</v>
      </c>
      <c r="C6" s="5" t="n">
        <v>72240</v>
      </c>
    </row>
    <row r="7" spans="1:3">
      <c r="A7" s="4" t="s">
        <v>107</v>
      </c>
    </row>
    <row r="8" spans="1:3">
      <c r="A8" s="4" t="s">
        <v>142</v>
      </c>
      <c r="B8" s="6" t="n">
        <v>1228368</v>
      </c>
      <c r="C8" s="6" t="n">
        <v>843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528</v>
      </c>
      <c r="B1" s="2" t="s">
        <v>1</v>
      </c>
    </row>
    <row r="2" spans="1:2">
      <c r="B2" s="2" t="s">
        <v>363</v>
      </c>
    </row>
    <row r="3" spans="1:2">
      <c r="A3" s="3" t="s">
        <v>529</v>
      </c>
    </row>
    <row r="4" spans="1:2">
      <c r="A4" s="4" t="s">
        <v>530</v>
      </c>
      <c r="B4" s="6" t="n">
        <v>-1557716</v>
      </c>
    </row>
    <row r="5" spans="1:2">
      <c r="A5" s="4" t="s">
        <v>123</v>
      </c>
      <c r="B5" s="5" t="n">
        <v>160245</v>
      </c>
    </row>
    <row r="6" spans="1:2">
      <c r="A6" s="4" t="s">
        <v>531</v>
      </c>
      <c r="B6" s="5" t="n">
        <v>1397471</v>
      </c>
    </row>
    <row r="7" spans="1:2">
      <c r="A7" s="4" t="s">
        <v>532</v>
      </c>
      <c r="B7" s="4" t="s">
        <v>59</v>
      </c>
    </row>
    <row r="8" spans="1:2">
      <c r="A8" s="4" t="s">
        <v>354</v>
      </c>
    </row>
    <row r="9" spans="1:2">
      <c r="A9" s="3" t="s">
        <v>529</v>
      </c>
    </row>
    <row r="10" spans="1:2">
      <c r="A10" s="4" t="s">
        <v>530</v>
      </c>
      <c r="B10" s="5" t="n">
        <v>-1174312</v>
      </c>
    </row>
    <row r="11" spans="1:2">
      <c r="A11" s="4" t="s">
        <v>123</v>
      </c>
      <c r="B11" s="5" t="n">
        <v>124982</v>
      </c>
    </row>
    <row r="12" spans="1:2">
      <c r="A12" s="4" t="s">
        <v>531</v>
      </c>
      <c r="B12" s="5" t="n">
        <v>1049330</v>
      </c>
    </row>
    <row r="13" spans="1:2">
      <c r="A13" s="4" t="s">
        <v>532</v>
      </c>
      <c r="B13" s="4" t="s">
        <v>59</v>
      </c>
    </row>
    <row r="14" spans="1:2">
      <c r="A14" s="4" t="s">
        <v>484</v>
      </c>
    </row>
    <row r="15" spans="1:2">
      <c r="A15" s="3" t="s">
        <v>529</v>
      </c>
    </row>
    <row r="16" spans="1:2">
      <c r="A16" s="4" t="s">
        <v>530</v>
      </c>
      <c r="B16" s="5" t="n">
        <v>-383404</v>
      </c>
    </row>
    <row r="17" spans="1:2">
      <c r="A17" s="4" t="s">
        <v>123</v>
      </c>
      <c r="B17" s="5" t="n">
        <v>35263</v>
      </c>
    </row>
    <row r="18" spans="1:2">
      <c r="A18" s="4" t="s">
        <v>531</v>
      </c>
      <c r="B18" s="5" t="n">
        <v>348141</v>
      </c>
    </row>
    <row r="19" spans="1:2">
      <c r="A19" s="4" t="s">
        <v>532</v>
      </c>
      <c r="B19" s="4" t="s">
        <v>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533</v>
      </c>
      <c r="B1" s="2" t="s">
        <v>1</v>
      </c>
    </row>
    <row r="2" spans="1:2">
      <c r="B2" s="2" t="s">
        <v>534</v>
      </c>
    </row>
    <row r="3" spans="1:2">
      <c r="A3" s="3" t="s">
        <v>219</v>
      </c>
    </row>
    <row r="4" spans="1:2">
      <c r="A4" s="4" t="s">
        <v>535</v>
      </c>
      <c r="B4" s="5" t="n">
        <v>52288</v>
      </c>
    </row>
    <row r="5" spans="1:2">
      <c r="A5" s="4" t="s">
        <v>536</v>
      </c>
      <c r="B5" s="6" t="n">
        <v>1602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37</v>
      </c>
      <c r="B1" s="2" t="s">
        <v>471</v>
      </c>
    </row>
    <row r="2" spans="1:2">
      <c r="A2" s="4" t="s">
        <v>538</v>
      </c>
    </row>
    <row r="3" spans="1:2">
      <c r="A3" s="3" t="s">
        <v>539</v>
      </c>
    </row>
    <row r="4" spans="1:2">
      <c r="A4" s="4" t="s">
        <v>540</v>
      </c>
      <c r="B4" s="6" t="n">
        <v>50000</v>
      </c>
    </row>
    <row r="5" spans="1:2">
      <c r="A5" s="4" t="s">
        <v>541</v>
      </c>
    </row>
    <row r="6" spans="1:2">
      <c r="A6" s="3" t="s">
        <v>539</v>
      </c>
    </row>
    <row r="7" spans="1:2">
      <c r="A7" s="4" t="s">
        <v>540</v>
      </c>
      <c r="B7" s="5" t="n">
        <v>50000</v>
      </c>
    </row>
    <row r="8" spans="1:2">
      <c r="A8" s="4" t="s">
        <v>542</v>
      </c>
    </row>
    <row r="9" spans="1:2">
      <c r="A9" s="3" t="s">
        <v>539</v>
      </c>
    </row>
    <row r="10" spans="1:2">
      <c r="A10" s="4" t="s">
        <v>540</v>
      </c>
      <c r="B10" s="5" t="n">
        <v>300000</v>
      </c>
    </row>
    <row r="11" spans="1:2">
      <c r="A11" s="4" t="s">
        <v>543</v>
      </c>
    </row>
    <row r="12" spans="1:2">
      <c r="A12" s="3" t="s">
        <v>539</v>
      </c>
    </row>
    <row r="13" spans="1:2">
      <c r="A13" s="4" t="s">
        <v>540</v>
      </c>
      <c r="B13" s="6"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544</v>
      </c>
      <c r="B1" s="2" t="s">
        <v>545</v>
      </c>
    </row>
    <row r="2" spans="1:2">
      <c r="A2" s="3" t="s">
        <v>539</v>
      </c>
    </row>
    <row r="3" spans="1:2">
      <c r="A3" s="4" t="s">
        <v>546</v>
      </c>
      <c r="B3" s="6" t="n">
        <v>97100</v>
      </c>
    </row>
    <row r="4" spans="1:2">
      <c r="A4" s="4" t="s">
        <v>547</v>
      </c>
      <c r="B4" s="5" t="n">
        <v>10000000</v>
      </c>
    </row>
    <row r="5" spans="1:2">
      <c r="A5" s="4" t="s">
        <v>446</v>
      </c>
    </row>
    <row r="6" spans="1:2">
      <c r="A6" s="3" t="s">
        <v>539</v>
      </c>
    </row>
    <row r="7" spans="1:2">
      <c r="A7" s="4" t="s">
        <v>548</v>
      </c>
      <c r="B7" s="5" t="n">
        <v>9708700</v>
      </c>
    </row>
    <row r="8" spans="1:2">
      <c r="A8" s="4" t="s">
        <v>549</v>
      </c>
    </row>
    <row r="9" spans="1:2">
      <c r="A9" s="3" t="s">
        <v>539</v>
      </c>
    </row>
    <row r="10" spans="1:2">
      <c r="A10" s="4" t="s">
        <v>548</v>
      </c>
      <c r="B10" s="6" t="n">
        <v>194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388</v>
      </c>
      <c r="C1" s="2" t="s">
        <v>551</v>
      </c>
      <c r="D1" s="2" t="s">
        <v>552</v>
      </c>
      <c r="E1" s="2" t="s">
        <v>32</v>
      </c>
      <c r="F1" s="2" t="s">
        <v>553</v>
      </c>
    </row>
    <row r="2" spans="1:6">
      <c r="A2" s="4" t="s">
        <v>554</v>
      </c>
    </row>
    <row r="3" spans="1:6">
      <c r="A3" s="4" t="s">
        <v>555</v>
      </c>
      <c r="D3" s="6" t="n">
        <v>10000000</v>
      </c>
    </row>
    <row r="4" spans="1:6">
      <c r="A4" s="4" t="s">
        <v>556</v>
      </c>
    </row>
    <row r="5" spans="1:6">
      <c r="A5" s="4" t="s">
        <v>540</v>
      </c>
      <c r="E5" s="6" t="n">
        <v>900000</v>
      </c>
    </row>
    <row r="6" spans="1:6">
      <c r="A6" s="4" t="s">
        <v>557</v>
      </c>
    </row>
    <row r="7" spans="1:6">
      <c r="A7" s="4" t="s">
        <v>558</v>
      </c>
      <c r="D7" s="5" t="n">
        <v>1000000</v>
      </c>
    </row>
    <row r="8" spans="1:6">
      <c r="A8" s="4" t="s">
        <v>559</v>
      </c>
      <c r="D8" s="9" t="n">
        <v>0.001</v>
      </c>
    </row>
    <row r="9" spans="1:6">
      <c r="A9" s="4" t="s">
        <v>560</v>
      </c>
    </row>
    <row r="10" spans="1:6">
      <c r="A10" s="4" t="s">
        <v>561</v>
      </c>
      <c r="F10" s="6" t="n">
        <v>70000</v>
      </c>
    </row>
    <row r="11" spans="1:6">
      <c r="A11" s="4" t="s">
        <v>562</v>
      </c>
      <c r="F11" s="6" t="n">
        <v>283420</v>
      </c>
    </row>
    <row r="12" spans="1:6">
      <c r="A12" s="4" t="s">
        <v>563</v>
      </c>
    </row>
    <row r="13" spans="1:6">
      <c r="A13" s="4" t="s">
        <v>564</v>
      </c>
      <c r="C13" s="5" t="n">
        <v>294118</v>
      </c>
    </row>
    <row r="14" spans="1:6">
      <c r="A14" s="4" t="s">
        <v>565</v>
      </c>
    </row>
    <row r="15" spans="1:6">
      <c r="A15" s="4" t="s">
        <v>564</v>
      </c>
      <c r="C15" s="5" t="n">
        <v>47059</v>
      </c>
    </row>
    <row r="16" spans="1:6">
      <c r="A16" s="4" t="s">
        <v>566</v>
      </c>
    </row>
    <row r="17" spans="1:6">
      <c r="A17" s="4" t="s">
        <v>564</v>
      </c>
      <c r="C17" s="5" t="n">
        <v>73529</v>
      </c>
    </row>
    <row r="18" spans="1:6">
      <c r="A18" s="4" t="s">
        <v>567</v>
      </c>
    </row>
    <row r="19" spans="1:6">
      <c r="A19" s="4" t="s">
        <v>564</v>
      </c>
      <c r="C19" s="5" t="n">
        <v>73529</v>
      </c>
    </row>
    <row r="20" spans="1:6">
      <c r="A20" s="4" t="s">
        <v>446</v>
      </c>
    </row>
    <row r="21" spans="1:6">
      <c r="A21" s="4" t="s">
        <v>568</v>
      </c>
      <c r="B21" s="4" t="s">
        <v>569</v>
      </c>
    </row>
    <row r="22" spans="1:6">
      <c r="A22" s="4" t="s">
        <v>570</v>
      </c>
      <c r="B22" s="4" t="s">
        <v>5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71</v>
      </c>
    </row>
    <row r="2" spans="1:2">
      <c r="A2" s="3" t="s">
        <v>573</v>
      </c>
    </row>
    <row r="3" spans="1:2">
      <c r="A3" s="5" t="n">
        <v>2018</v>
      </c>
      <c r="B3" s="6" t="n">
        <v>409354</v>
      </c>
    </row>
    <row r="4" spans="1:2">
      <c r="A4" s="5" t="n">
        <v>2019</v>
      </c>
      <c r="B4" s="5" t="n">
        <v>490083</v>
      </c>
    </row>
    <row r="5" spans="1:2">
      <c r="A5" s="5" t="n">
        <v>2020</v>
      </c>
      <c r="B5" s="5" t="n">
        <v>491504</v>
      </c>
    </row>
    <row r="6" spans="1:2">
      <c r="A6" s="5" t="n">
        <v>2021</v>
      </c>
      <c r="B6" s="5" t="n">
        <v>360145</v>
      </c>
    </row>
    <row r="7" spans="1:2">
      <c r="A7" s="5" t="n">
        <v>2022</v>
      </c>
      <c r="B7" s="5" t="n">
        <v>370950</v>
      </c>
    </row>
    <row r="8" spans="1:2">
      <c r="A8" s="4" t="s">
        <v>457</v>
      </c>
      <c r="B8" s="5" t="n">
        <v>349364</v>
      </c>
    </row>
    <row r="9" spans="1:2">
      <c r="A9" s="4" t="s">
        <v>574</v>
      </c>
      <c r="B9" s="6" t="n">
        <v>2471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4"/>
    <col customWidth="1" max="5" min="5" width="21"/>
    <col customWidth="1" max="6" min="6" width="21"/>
    <col customWidth="1" max="7" min="7" width="21"/>
  </cols>
  <sheetData>
    <row r="1" spans="1:7">
      <c r="A1" s="1" t="s">
        <v>575</v>
      </c>
      <c r="B1" s="2" t="s">
        <v>576</v>
      </c>
      <c r="C1" s="2" t="s">
        <v>577</v>
      </c>
      <c r="D1" s="2" t="s">
        <v>578</v>
      </c>
      <c r="E1" s="2" t="s">
        <v>471</v>
      </c>
      <c r="F1" s="2" t="s">
        <v>471</v>
      </c>
      <c r="G1" s="2" t="s">
        <v>363</v>
      </c>
    </row>
    <row r="2" spans="1:7">
      <c r="A2" s="3" t="s">
        <v>579</v>
      </c>
    </row>
    <row r="3" spans="1:7">
      <c r="A3" s="4" t="s">
        <v>580</v>
      </c>
      <c r="E3" s="6" t="n">
        <v>2471400</v>
      </c>
      <c r="F3" s="6" t="n">
        <v>2471400</v>
      </c>
    </row>
    <row r="4" spans="1:7">
      <c r="A4" s="4" t="s">
        <v>41</v>
      </c>
      <c r="F4" s="5" t="n">
        <v>-12155</v>
      </c>
      <c r="G4" s="6" t="n">
        <v>42500</v>
      </c>
    </row>
    <row r="5" spans="1:7">
      <c r="A5" s="4" t="s">
        <v>581</v>
      </c>
    </row>
    <row r="6" spans="1:7">
      <c r="A6" s="3" t="s">
        <v>579</v>
      </c>
    </row>
    <row r="7" spans="1:7">
      <c r="A7" s="4" t="s">
        <v>582</v>
      </c>
      <c r="C7" s="5" t="n">
        <v>44880</v>
      </c>
    </row>
    <row r="8" spans="1:7">
      <c r="A8" s="4" t="s">
        <v>583</v>
      </c>
      <c r="C8" s="6" t="n">
        <v>12523</v>
      </c>
    </row>
    <row r="9" spans="1:7">
      <c r="A9" s="4" t="s">
        <v>584</v>
      </c>
      <c r="C9" s="5" t="n">
        <v>12895</v>
      </c>
    </row>
    <row r="10" spans="1:7">
      <c r="A10" s="4" t="s">
        <v>585</v>
      </c>
      <c r="C10" s="5" t="n">
        <v>12155</v>
      </c>
    </row>
    <row r="11" spans="1:7">
      <c r="A11" s="4" t="s">
        <v>41</v>
      </c>
      <c r="C11" s="6" t="n">
        <v>12155</v>
      </c>
    </row>
    <row r="12" spans="1:7">
      <c r="A12" s="4" t="s">
        <v>586</v>
      </c>
    </row>
    <row r="13" spans="1:7">
      <c r="A13" s="3" t="s">
        <v>579</v>
      </c>
    </row>
    <row r="14" spans="1:7">
      <c r="A14" s="4" t="s">
        <v>582</v>
      </c>
      <c r="D14" s="5" t="n">
        <v>7525</v>
      </c>
    </row>
    <row r="15" spans="1:7">
      <c r="A15" s="4" t="s">
        <v>587</v>
      </c>
      <c r="D15" s="4" t="s">
        <v>588</v>
      </c>
    </row>
    <row r="16" spans="1:7">
      <c r="A16" s="4" t="s">
        <v>583</v>
      </c>
      <c r="D16" s="6" t="n">
        <v>23000</v>
      </c>
    </row>
    <row r="17" spans="1:7">
      <c r="A17" s="4" t="s">
        <v>585</v>
      </c>
      <c r="F17" s="5" t="n">
        <v>279650</v>
      </c>
      <c r="G17" s="6" t="n">
        <v>279650</v>
      </c>
    </row>
    <row r="18" spans="1:7">
      <c r="A18" s="4" t="s">
        <v>589</v>
      </c>
      <c r="D18" s="6" t="n">
        <v>170000</v>
      </c>
      <c r="E18" s="5" t="n">
        <v>42500</v>
      </c>
      <c r="F18" s="5" t="n">
        <v>42500</v>
      </c>
    </row>
    <row r="19" spans="1:7">
      <c r="A19" s="4" t="s">
        <v>580</v>
      </c>
      <c r="E19" s="5" t="n">
        <v>1118600</v>
      </c>
      <c r="F19" s="6" t="n">
        <v>1118600</v>
      </c>
    </row>
    <row r="20" spans="1:7">
      <c r="A20" s="4" t="s">
        <v>590</v>
      </c>
      <c r="E20" s="6" t="n">
        <v>42500</v>
      </c>
    </row>
    <row r="21" spans="1:7">
      <c r="A21" s="4" t="s">
        <v>591</v>
      </c>
    </row>
    <row r="22" spans="1:7">
      <c r="A22" s="3" t="s">
        <v>579</v>
      </c>
    </row>
    <row r="23" spans="1:7">
      <c r="A23" s="4" t="s">
        <v>582</v>
      </c>
      <c r="B23" s="5" t="n">
        <v>3457</v>
      </c>
    </row>
    <row r="24" spans="1:7">
      <c r="A24" s="4" t="s">
        <v>584</v>
      </c>
      <c r="B24" s="6" t="n">
        <v>31760</v>
      </c>
    </row>
    <row r="25" spans="1:7">
      <c r="A25" s="4" t="s">
        <v>585</v>
      </c>
      <c r="B25" s="6" t="n">
        <v>282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2</v>
      </c>
      <c r="B1" s="2" t="s">
        <v>593</v>
      </c>
      <c r="C1" s="2" t="s">
        <v>594</v>
      </c>
      <c r="D1" s="2" t="s">
        <v>595</v>
      </c>
      <c r="E1" s="2" t="s">
        <v>596</v>
      </c>
      <c r="F1" s="2" t="s">
        <v>4</v>
      </c>
      <c r="G1" s="2" t="s">
        <v>597</v>
      </c>
      <c r="H1" s="2" t="s">
        <v>598</v>
      </c>
      <c r="I1" s="2" t="s">
        <v>2</v>
      </c>
      <c r="J1" s="2" t="s">
        <v>32</v>
      </c>
      <c r="K1" s="2" t="s">
        <v>599</v>
      </c>
    </row>
    <row r="2" spans="1:11">
      <c r="A2" s="3" t="s">
        <v>600</v>
      </c>
    </row>
    <row r="3" spans="1:11">
      <c r="A3" s="4" t="s">
        <v>601</v>
      </c>
      <c r="C3" s="5" t="n">
        <v>18157</v>
      </c>
    </row>
    <row r="4" spans="1:11">
      <c r="A4" s="4" t="s">
        <v>602</v>
      </c>
      <c r="I4" s="6" t="n">
        <v>16766650</v>
      </c>
      <c r="J4" s="6" t="n">
        <v>177779</v>
      </c>
    </row>
    <row r="5" spans="1:11">
      <c r="A5" s="4" t="s">
        <v>603</v>
      </c>
      <c r="I5" s="5" t="n">
        <v>960230</v>
      </c>
    </row>
    <row r="6" spans="1:11">
      <c r="A6" s="4" t="s">
        <v>133</v>
      </c>
      <c r="H6" s="5" t="n">
        <v>625013</v>
      </c>
    </row>
    <row r="7" spans="1:11">
      <c r="A7" s="4" t="s">
        <v>604</v>
      </c>
      <c r="G7" s="5" t="n">
        <v>4928572</v>
      </c>
    </row>
    <row r="8" spans="1:11">
      <c r="A8" s="4" t="s">
        <v>605</v>
      </c>
      <c r="G8" s="8" t="n">
        <v>3.5</v>
      </c>
    </row>
    <row r="9" spans="1:11">
      <c r="A9" s="4" t="s">
        <v>606</v>
      </c>
      <c r="G9" s="6" t="n">
        <v>16000000</v>
      </c>
      <c r="I9" s="6" t="n">
        <v>16021634</v>
      </c>
      <c r="J9" s="6" t="n">
        <v>10216081</v>
      </c>
    </row>
    <row r="10" spans="1:11">
      <c r="A10" s="4" t="s">
        <v>607</v>
      </c>
      <c r="G10" s="6" t="n">
        <v>1228000</v>
      </c>
    </row>
    <row r="11" spans="1:11">
      <c r="A11" s="4" t="s">
        <v>354</v>
      </c>
    </row>
    <row r="12" spans="1:11">
      <c r="A12" s="3" t="s">
        <v>600</v>
      </c>
    </row>
    <row r="13" spans="1:11">
      <c r="A13" s="4" t="s">
        <v>601</v>
      </c>
      <c r="C13" s="5" t="n">
        <v>-181575</v>
      </c>
      <c r="E13" s="5" t="n">
        <v>914514</v>
      </c>
      <c r="F13" s="5" t="n">
        <v>107755</v>
      </c>
    </row>
    <row r="14" spans="1:11">
      <c r="A14" s="4" t="s">
        <v>602</v>
      </c>
      <c r="E14" s="6" t="n">
        <v>2921000</v>
      </c>
      <c r="F14" s="6" t="n">
        <v>321000</v>
      </c>
    </row>
    <row r="15" spans="1:11">
      <c r="A15" s="4" t="s">
        <v>608</v>
      </c>
      <c r="F15" s="8" t="n">
        <v>2.98</v>
      </c>
    </row>
    <row r="16" spans="1:11">
      <c r="A16" s="4" t="s">
        <v>609</v>
      </c>
    </row>
    <row r="17" spans="1:11">
      <c r="A17" s="3" t="s">
        <v>600</v>
      </c>
    </row>
    <row r="18" spans="1:11">
      <c r="A18" s="4" t="s">
        <v>601</v>
      </c>
      <c r="B18" s="5" t="n">
        <v>2765500</v>
      </c>
    </row>
    <row r="19" spans="1:11">
      <c r="A19" s="4" t="s">
        <v>602</v>
      </c>
      <c r="B19" s="6" t="n">
        <v>7688000</v>
      </c>
    </row>
    <row r="20" spans="1:11">
      <c r="A20" s="4" t="s">
        <v>610</v>
      </c>
      <c r="K20" s="8" t="n">
        <v>2.98</v>
      </c>
    </row>
    <row r="21" spans="1:11">
      <c r="A21" s="4" t="s">
        <v>608</v>
      </c>
      <c r="B21" s="8" t="n">
        <v>2.78</v>
      </c>
    </row>
    <row r="22" spans="1:11">
      <c r="A22" s="4" t="s">
        <v>611</v>
      </c>
      <c r="B22" s="6" t="n">
        <v>100000</v>
      </c>
    </row>
    <row r="23" spans="1:11">
      <c r="A23" s="4" t="s">
        <v>603</v>
      </c>
      <c r="B23" s="6" t="n">
        <v>553000</v>
      </c>
    </row>
    <row r="24" spans="1:11">
      <c r="A24" s="4" t="s">
        <v>612</v>
      </c>
      <c r="B24" s="4" t="s">
        <v>613</v>
      </c>
    </row>
    <row r="25" spans="1:11">
      <c r="A25" s="4" t="s">
        <v>614</v>
      </c>
    </row>
    <row r="26" spans="1:11">
      <c r="A26" s="3" t="s">
        <v>600</v>
      </c>
    </row>
    <row r="27" spans="1:11">
      <c r="A27" s="4" t="s">
        <v>608</v>
      </c>
      <c r="E27" s="8" t="n">
        <v>2.9</v>
      </c>
    </row>
    <row r="28" spans="1:11">
      <c r="A28" s="4" t="s">
        <v>615</v>
      </c>
    </row>
    <row r="29" spans="1:11">
      <c r="A29" s="3" t="s">
        <v>600</v>
      </c>
    </row>
    <row r="30" spans="1:11">
      <c r="A30" s="4" t="s">
        <v>608</v>
      </c>
      <c r="E30" s="10" t="n">
        <v>3.4</v>
      </c>
    </row>
    <row r="31" spans="1:11">
      <c r="A31" s="4" t="s">
        <v>616</v>
      </c>
    </row>
    <row r="32" spans="1:11">
      <c r="A32" s="3" t="s">
        <v>600</v>
      </c>
    </row>
    <row r="33" spans="1:11">
      <c r="A33" s="4" t="s">
        <v>601</v>
      </c>
      <c r="D33" s="5" t="n">
        <v>880672</v>
      </c>
    </row>
    <row r="34" spans="1:11">
      <c r="A34" s="4" t="s">
        <v>610</v>
      </c>
      <c r="E34" s="8" t="n">
        <v>3.4</v>
      </c>
    </row>
    <row r="35" spans="1:11">
      <c r="A35" s="4" t="s">
        <v>608</v>
      </c>
      <c r="D35" s="8" t="n">
        <v>3.2</v>
      </c>
    </row>
    <row r="36" spans="1:11">
      <c r="A36" s="4" t="s">
        <v>612</v>
      </c>
      <c r="E36" s="4" t="s">
        <v>613</v>
      </c>
    </row>
    <row r="37" spans="1:11">
      <c r="A37" s="4" t="s">
        <v>617</v>
      </c>
    </row>
    <row r="38" spans="1:11">
      <c r="A38" s="3" t="s">
        <v>600</v>
      </c>
    </row>
    <row r="39" spans="1:11">
      <c r="A39" s="4" t="s">
        <v>601</v>
      </c>
      <c r="D39" s="5" t="n">
        <v>1154976</v>
      </c>
    </row>
    <row r="40" spans="1:11">
      <c r="A40" s="4" t="s">
        <v>610</v>
      </c>
      <c r="E40" s="8" t="n">
        <v>2.9</v>
      </c>
    </row>
    <row r="41" spans="1:11">
      <c r="A41" s="4" t="s">
        <v>608</v>
      </c>
      <c r="D41" s="8" t="n">
        <v>2.7</v>
      </c>
    </row>
    <row r="42" spans="1:11">
      <c r="A42" s="4" t="s">
        <v>618</v>
      </c>
    </row>
    <row r="43" spans="1:11">
      <c r="A43" s="3" t="s">
        <v>600</v>
      </c>
    </row>
    <row r="44" spans="1:11">
      <c r="A44" s="4" t="s">
        <v>602</v>
      </c>
      <c r="D44" s="6" t="n">
        <v>5937000</v>
      </c>
    </row>
    <row r="45" spans="1:11">
      <c r="A45" s="4" t="s">
        <v>603</v>
      </c>
      <c r="D45" s="6" t="n">
        <v>40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0"/>
    <col customWidth="1" max="5" min="5" width="20"/>
    <col customWidth="1" max="6" min="6" width="20"/>
    <col customWidth="1" max="7" min="7" width="20"/>
    <col customWidth="1" max="8" min="8" width="20"/>
    <col customWidth="1" max="9" min="9" width="20"/>
  </cols>
  <sheetData>
    <row r="1" spans="1:9">
      <c r="A1" s="1" t="s">
        <v>619</v>
      </c>
      <c r="B1" s="2" t="s">
        <v>620</v>
      </c>
      <c r="C1" s="2" t="s">
        <v>621</v>
      </c>
      <c r="D1" s="2" t="s">
        <v>622</v>
      </c>
      <c r="E1" s="2" t="s">
        <v>623</v>
      </c>
      <c r="F1" s="2" t="s">
        <v>624</v>
      </c>
      <c r="G1" s="2" t="s">
        <v>625</v>
      </c>
      <c r="H1" s="2" t="s">
        <v>625</v>
      </c>
      <c r="I1" s="2" t="s">
        <v>625</v>
      </c>
    </row>
    <row r="2" spans="1:9">
      <c r="A2" s="4" t="s">
        <v>626</v>
      </c>
      <c r="E2" s="5" t="n">
        <v>4928572</v>
      </c>
    </row>
    <row r="3" spans="1:9">
      <c r="A3" s="4" t="s">
        <v>627</v>
      </c>
    </row>
    <row r="4" spans="1:9">
      <c r="A4" s="4" t="s">
        <v>626</v>
      </c>
      <c r="D4" s="5" t="n">
        <v>1418439</v>
      </c>
    </row>
    <row r="5" spans="1:9">
      <c r="A5" s="4" t="s">
        <v>628</v>
      </c>
      <c r="D5" s="5" t="n">
        <v>1418439</v>
      </c>
    </row>
    <row r="6" spans="1:9">
      <c r="A6" s="4" t="s">
        <v>629</v>
      </c>
      <c r="D6" s="9" t="n">
        <v>3.525</v>
      </c>
    </row>
    <row r="7" spans="1:9">
      <c r="A7" s="4" t="s">
        <v>630</v>
      </c>
      <c r="D7" s="5" t="n">
        <v>1</v>
      </c>
    </row>
    <row r="8" spans="1:9">
      <c r="A8" s="4" t="s">
        <v>631</v>
      </c>
      <c r="D8" s="8" t="n">
        <v>3.4</v>
      </c>
    </row>
    <row r="9" spans="1:9">
      <c r="A9" s="4" t="s">
        <v>496</v>
      </c>
      <c r="D9" s="4" t="s">
        <v>422</v>
      </c>
    </row>
    <row r="10" spans="1:9">
      <c r="A10" s="4" t="s">
        <v>632</v>
      </c>
      <c r="D10" s="4" t="s">
        <v>633</v>
      </c>
    </row>
    <row r="11" spans="1:9">
      <c r="A11" s="4" t="s">
        <v>634</v>
      </c>
      <c r="D11" s="4" t="s">
        <v>635</v>
      </c>
    </row>
    <row r="12" spans="1:9">
      <c r="A12" s="4" t="s">
        <v>636</v>
      </c>
      <c r="D12" s="4" t="s">
        <v>637</v>
      </c>
    </row>
    <row r="13" spans="1:9">
      <c r="A13" s="4" t="s">
        <v>638</v>
      </c>
      <c r="D13" s="4" t="s">
        <v>639</v>
      </c>
    </row>
    <row r="14" spans="1:9">
      <c r="A14" s="4" t="s">
        <v>640</v>
      </c>
      <c r="D14" s="4" t="s">
        <v>641</v>
      </c>
    </row>
    <row r="15" spans="1:9">
      <c r="A15" s="4" t="s">
        <v>642</v>
      </c>
      <c r="D15" s="4" t="s">
        <v>639</v>
      </c>
    </row>
    <row r="16" spans="1:9">
      <c r="A16" s="4" t="s">
        <v>643</v>
      </c>
      <c r="D16" s="8" t="n">
        <v>8.5</v>
      </c>
    </row>
    <row r="17" spans="1:9">
      <c r="A17" s="4" t="s">
        <v>644</v>
      </c>
      <c r="D17" s="4" t="s">
        <v>639</v>
      </c>
    </row>
    <row r="18" spans="1:9">
      <c r="A18" s="4" t="s">
        <v>645</v>
      </c>
      <c r="D18" s="4" t="s">
        <v>646</v>
      </c>
    </row>
    <row r="19" spans="1:9">
      <c r="A19" s="4" t="s">
        <v>647</v>
      </c>
      <c r="F19" s="5" t="n">
        <v>1418439</v>
      </c>
    </row>
    <row r="20" spans="1:9">
      <c r="A20" s="4" t="s">
        <v>648</v>
      </c>
      <c r="I20" s="5" t="n">
        <v>1418439</v>
      </c>
    </row>
    <row r="21" spans="1:9">
      <c r="A21" s="4" t="s">
        <v>649</v>
      </c>
    </row>
    <row r="22" spans="1:9">
      <c r="A22" s="4" t="s">
        <v>626</v>
      </c>
      <c r="C22" s="5" t="n">
        <v>1183432</v>
      </c>
    </row>
    <row r="23" spans="1:9">
      <c r="A23" s="4" t="s">
        <v>628</v>
      </c>
      <c r="C23" s="5" t="n">
        <v>1183432</v>
      </c>
    </row>
    <row r="24" spans="1:9">
      <c r="A24" s="4" t="s">
        <v>629</v>
      </c>
      <c r="C24" s="9" t="n">
        <v>4.225</v>
      </c>
    </row>
    <row r="25" spans="1:9">
      <c r="A25" s="4" t="s">
        <v>630</v>
      </c>
      <c r="C25" s="5" t="n">
        <v>1</v>
      </c>
    </row>
    <row r="26" spans="1:9">
      <c r="A26" s="4" t="s">
        <v>650</v>
      </c>
      <c r="C26" s="6" t="n">
        <v>5000000</v>
      </c>
    </row>
    <row r="27" spans="1:9">
      <c r="A27" s="4" t="s">
        <v>631</v>
      </c>
      <c r="C27" s="8" t="n">
        <v>4.1</v>
      </c>
    </row>
    <row r="28" spans="1:9">
      <c r="A28" s="4" t="s">
        <v>496</v>
      </c>
      <c r="C28" s="4" t="s">
        <v>422</v>
      </c>
    </row>
    <row r="29" spans="1:9">
      <c r="A29" s="4" t="s">
        <v>651</v>
      </c>
      <c r="C29" s="4" t="s">
        <v>652</v>
      </c>
    </row>
    <row r="30" spans="1:9">
      <c r="A30" s="4" t="s">
        <v>643</v>
      </c>
      <c r="C30" s="8" t="n">
        <v>10.25</v>
      </c>
    </row>
    <row r="31" spans="1:9">
      <c r="A31" s="4" t="s">
        <v>647</v>
      </c>
      <c r="F31" s="5" t="n">
        <v>1183432</v>
      </c>
    </row>
    <row r="32" spans="1:9">
      <c r="A32" s="4" t="s">
        <v>648</v>
      </c>
      <c r="G32" s="5" t="n">
        <v>1183432</v>
      </c>
    </row>
    <row r="33" spans="1:9">
      <c r="A33" s="4" t="s">
        <v>141</v>
      </c>
    </row>
    <row r="34" spans="1:9">
      <c r="A34" s="4" t="s">
        <v>626</v>
      </c>
      <c r="B34" s="5" t="n">
        <v>1724137</v>
      </c>
    </row>
    <row r="35" spans="1:9">
      <c r="A35" s="4" t="s">
        <v>628</v>
      </c>
      <c r="B35" s="5" t="n">
        <v>1724137</v>
      </c>
    </row>
    <row r="36" spans="1:9">
      <c r="A36" s="4" t="s">
        <v>629</v>
      </c>
      <c r="B36" s="8" t="n">
        <v>2.9</v>
      </c>
    </row>
    <row r="37" spans="1:9">
      <c r="A37" s="4" t="s">
        <v>630</v>
      </c>
      <c r="B37" s="5" t="n">
        <v>1</v>
      </c>
    </row>
    <row r="38" spans="1:9">
      <c r="A38" s="4" t="s">
        <v>650</v>
      </c>
      <c r="B38" s="6" t="n">
        <v>5000000</v>
      </c>
    </row>
    <row r="39" spans="1:9">
      <c r="A39" s="4" t="s">
        <v>631</v>
      </c>
      <c r="B39" s="8" t="n">
        <v>2.9</v>
      </c>
    </row>
    <row r="40" spans="1:9">
      <c r="A40" s="4" t="s">
        <v>496</v>
      </c>
      <c r="B40" s="4" t="s">
        <v>422</v>
      </c>
    </row>
    <row r="41" spans="1:9">
      <c r="A41" s="4" t="s">
        <v>651</v>
      </c>
      <c r="B41" s="4" t="s">
        <v>652</v>
      </c>
    </row>
    <row r="42" spans="1:9">
      <c r="A42" s="4" t="s">
        <v>643</v>
      </c>
      <c r="B42" s="8" t="n">
        <v>7.25</v>
      </c>
    </row>
    <row r="43" spans="1:9">
      <c r="A43" s="4" t="s">
        <v>647</v>
      </c>
      <c r="F43" s="5" t="n">
        <v>192414</v>
      </c>
    </row>
    <row r="44" spans="1:9">
      <c r="A44" s="4" t="s">
        <v>653</v>
      </c>
      <c r="F44" s="5" t="n">
        <v>1531723</v>
      </c>
    </row>
    <row r="45" spans="1:9">
      <c r="A45" s="4" t="s">
        <v>648</v>
      </c>
      <c r="F45" s="5" t="n">
        <v>625013</v>
      </c>
      <c r="H45" s="5" t="n">
        <v>1099124</v>
      </c>
    </row>
    <row r="46" spans="1:9">
      <c r="A46" s="4" t="s">
        <v>654</v>
      </c>
    </row>
    <row r="47" spans="1:9">
      <c r="A47" s="4" t="s">
        <v>651</v>
      </c>
      <c r="D47" s="4" t="s">
        <v>652</v>
      </c>
    </row>
    <row r="48" spans="1:9">
      <c r="A48" s="4" t="s">
        <v>655</v>
      </c>
      <c r="D48" s="4" t="s">
        <v>6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6"/>
    <col customWidth="1" max="6" min="6" width="16"/>
  </cols>
  <sheetData>
    <row r="1" spans="1:6">
      <c r="A1" s="1" t="s">
        <v>657</v>
      </c>
      <c r="B1" s="2" t="s">
        <v>658</v>
      </c>
      <c r="C1" s="2" t="s">
        <v>659</v>
      </c>
      <c r="D1" s="2" t="s">
        <v>2</v>
      </c>
      <c r="E1" s="2" t="s">
        <v>32</v>
      </c>
      <c r="F1" s="2" t="s">
        <v>660</v>
      </c>
    </row>
    <row r="2" spans="1:6">
      <c r="A2" s="3" t="s">
        <v>661</v>
      </c>
    </row>
    <row r="3" spans="1:6">
      <c r="A3" s="4" t="s">
        <v>662</v>
      </c>
      <c r="D3" s="5" t="n">
        <v>4320409</v>
      </c>
      <c r="E3" s="5" t="n">
        <v>2112800</v>
      </c>
    </row>
    <row r="4" spans="1:6">
      <c r="A4" s="4" t="s">
        <v>663</v>
      </c>
      <c r="B4" s="5" t="n">
        <v>388750</v>
      </c>
      <c r="C4" s="5" t="n">
        <v>1458000</v>
      </c>
      <c r="D4" s="5" t="n">
        <v>2696750</v>
      </c>
      <c r="E4" s="5" t="n">
        <v>2520697</v>
      </c>
    </row>
    <row r="5" spans="1:6">
      <c r="A5" s="4" t="s">
        <v>664</v>
      </c>
      <c r="D5" s="5" t="n">
        <v>-8402</v>
      </c>
      <c r="E5" s="5" t="n">
        <v>-46379</v>
      </c>
    </row>
    <row r="6" spans="1:6">
      <c r="A6" s="4" t="s">
        <v>665</v>
      </c>
      <c r="D6" s="5" t="n">
        <v>-282163</v>
      </c>
      <c r="E6" s="5" t="n">
        <v>-266709</v>
      </c>
    </row>
    <row r="7" spans="1:6">
      <c r="A7" s="4" t="s">
        <v>666</v>
      </c>
      <c r="D7" s="5" t="n">
        <v>6726594</v>
      </c>
      <c r="E7" s="5" t="n">
        <v>4320409</v>
      </c>
      <c r="F7" s="5" t="n">
        <v>2112800</v>
      </c>
    </row>
    <row r="8" spans="1:6">
      <c r="A8" s="4" t="s">
        <v>667</v>
      </c>
      <c r="D8" s="5" t="n">
        <v>3835992</v>
      </c>
      <c r="E8" s="5" t="n">
        <v>2319963</v>
      </c>
    </row>
    <row r="9" spans="1:6">
      <c r="A9" s="3" t="s">
        <v>668</v>
      </c>
    </row>
    <row r="10" spans="1:6">
      <c r="A10" s="4" t="s">
        <v>662</v>
      </c>
      <c r="D10" s="8" t="n">
        <v>6.06</v>
      </c>
      <c r="E10" s="8" t="n">
        <v>5.6</v>
      </c>
    </row>
    <row r="11" spans="1:6">
      <c r="A11" s="4" t="s">
        <v>663</v>
      </c>
      <c r="B11" s="8" t="n">
        <v>3.35</v>
      </c>
      <c r="C11" s="8" t="n">
        <v>3.15</v>
      </c>
      <c r="D11" s="10" t="n">
        <v>3.54</v>
      </c>
      <c r="E11" s="10" t="n">
        <v>6.58</v>
      </c>
    </row>
    <row r="12" spans="1:6">
      <c r="A12" s="4" t="s">
        <v>664</v>
      </c>
      <c r="D12" s="10" t="n">
        <v>3.17</v>
      </c>
      <c r="E12" s="10" t="n">
        <v>5.07</v>
      </c>
    </row>
    <row r="13" spans="1:6">
      <c r="A13" s="4" t="s">
        <v>665</v>
      </c>
      <c r="D13" s="10" t="n">
        <v>6.23</v>
      </c>
      <c r="E13" s="10" t="n">
        <v>7.44</v>
      </c>
    </row>
    <row r="14" spans="1:6">
      <c r="A14" s="4" t="s">
        <v>666</v>
      </c>
      <c r="D14" s="10" t="n">
        <v>5.05</v>
      </c>
      <c r="E14" s="10" t="n">
        <v>6.06</v>
      </c>
      <c r="F14" s="8" t="n">
        <v>5.6</v>
      </c>
    </row>
    <row r="15" spans="1:6">
      <c r="A15" s="4" t="s">
        <v>667</v>
      </c>
      <c r="D15" s="8" t="n">
        <v>5.51</v>
      </c>
      <c r="E15" s="8" t="n">
        <v>5.86</v>
      </c>
    </row>
    <row r="16" spans="1:6">
      <c r="A16" s="3" t="s">
        <v>669</v>
      </c>
    </row>
    <row r="17" spans="1:6">
      <c r="A17" s="4" t="s">
        <v>670</v>
      </c>
      <c r="D17" s="4" t="s">
        <v>671</v>
      </c>
      <c r="E17" s="4" t="s">
        <v>672</v>
      </c>
      <c r="F17" s="4" t="s">
        <v>673</v>
      </c>
    </row>
    <row r="18" spans="1:6">
      <c r="A18" s="4" t="s">
        <v>663</v>
      </c>
      <c r="D18" s="4" t="s">
        <v>674</v>
      </c>
      <c r="E18" s="4" t="s">
        <v>675</v>
      </c>
    </row>
    <row r="19" spans="1:6">
      <c r="A19" s="4" t="s">
        <v>676</v>
      </c>
      <c r="D19" s="4" t="s">
        <v>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98</v>
      </c>
      <c r="B4" s="6" t="n">
        <v>-25538980</v>
      </c>
      <c r="C4" s="6" t="n">
        <v>-19437252</v>
      </c>
    </row>
    <row r="5" spans="1:3">
      <c r="A5" s="3" t="s">
        <v>145</v>
      </c>
    </row>
    <row r="6" spans="1:3">
      <c r="A6" s="4" t="s">
        <v>146</v>
      </c>
      <c r="B6" s="5" t="n">
        <v>6058083</v>
      </c>
      <c r="C6" s="5" t="n">
        <v>4699122</v>
      </c>
    </row>
    <row r="7" spans="1:3">
      <c r="A7" s="4" t="s">
        <v>147</v>
      </c>
      <c r="C7" s="5" t="n">
        <v>59088</v>
      </c>
    </row>
    <row r="8" spans="1:3">
      <c r="A8" s="4" t="s">
        <v>148</v>
      </c>
      <c r="B8" s="5" t="n">
        <v>960230</v>
      </c>
    </row>
    <row r="9" spans="1:3">
      <c r="A9" s="4" t="s">
        <v>48</v>
      </c>
      <c r="B9" s="5" t="n">
        <v>-39719</v>
      </c>
      <c r="C9" s="5" t="n">
        <v>54478</v>
      </c>
    </row>
    <row r="10" spans="1:3">
      <c r="A10" s="4" t="s">
        <v>149</v>
      </c>
      <c r="B10" s="5" t="n">
        <v>62910</v>
      </c>
      <c r="C10" s="5" t="n">
        <v>21288</v>
      </c>
    </row>
    <row r="11" spans="1:3">
      <c r="A11" s="4" t="s">
        <v>93</v>
      </c>
      <c r="C11" s="5" t="n">
        <v>-1049330</v>
      </c>
    </row>
    <row r="12" spans="1:3">
      <c r="A12" s="4" t="s">
        <v>94</v>
      </c>
      <c r="C12" s="5" t="n">
        <v>-348141</v>
      </c>
    </row>
    <row r="13" spans="1:3">
      <c r="A13" s="4" t="s">
        <v>150</v>
      </c>
      <c r="B13" s="5" t="n">
        <v>3063553</v>
      </c>
      <c r="C13" s="5" t="n">
        <v>2534628</v>
      </c>
    </row>
    <row r="14" spans="1:3">
      <c r="A14" s="4" t="s">
        <v>151</v>
      </c>
      <c r="B14" s="5" t="n">
        <v>96346</v>
      </c>
    </row>
    <row r="15" spans="1:3">
      <c r="A15" s="4" t="s">
        <v>152</v>
      </c>
      <c r="B15" s="5" t="n">
        <v>20858</v>
      </c>
    </row>
    <row r="16" spans="1:3">
      <c r="A16" s="4" t="s">
        <v>153</v>
      </c>
      <c r="B16" s="5" t="n">
        <v>-343554</v>
      </c>
      <c r="C16" s="5" t="n">
        <v>-4586965</v>
      </c>
    </row>
    <row r="17" spans="1:3">
      <c r="A17" s="3" t="s">
        <v>154</v>
      </c>
    </row>
    <row r="18" spans="1:3">
      <c r="A18" s="4" t="s">
        <v>155</v>
      </c>
      <c r="B18" s="5" t="n">
        <v>-87628</v>
      </c>
      <c r="C18" s="5" t="n">
        <v>-363000</v>
      </c>
    </row>
    <row r="19" spans="1:3">
      <c r="A19" s="4" t="s">
        <v>37</v>
      </c>
      <c r="B19" s="5" t="n">
        <v>-882491</v>
      </c>
      <c r="C19" s="5" t="n">
        <v>1891</v>
      </c>
    </row>
    <row r="20" spans="1:3">
      <c r="A20" s="4" t="s">
        <v>38</v>
      </c>
      <c r="B20" s="5" t="n">
        <v>-247140</v>
      </c>
      <c r="C20" s="5" t="n">
        <v>-92681</v>
      </c>
    </row>
    <row r="21" spans="1:3">
      <c r="A21" s="4" t="s">
        <v>41</v>
      </c>
      <c r="B21" s="5" t="n">
        <v>-12155</v>
      </c>
      <c r="C21" s="5" t="n">
        <v>42500</v>
      </c>
    </row>
    <row r="22" spans="1:3">
      <c r="A22" s="3" t="s">
        <v>156</v>
      </c>
    </row>
    <row r="23" spans="1:3">
      <c r="A23" s="4" t="s">
        <v>47</v>
      </c>
      <c r="B23" s="5" t="n">
        <v>587152</v>
      </c>
      <c r="C23" s="5" t="n">
        <v>-1706949</v>
      </c>
    </row>
    <row r="24" spans="1:3">
      <c r="A24" s="4" t="s">
        <v>157</v>
      </c>
      <c r="B24" s="5" t="n">
        <v>1169960</v>
      </c>
      <c r="C24" s="5" t="n">
        <v>-988944</v>
      </c>
    </row>
    <row r="25" spans="1:3">
      <c r="A25" s="4" t="s">
        <v>158</v>
      </c>
      <c r="B25" s="5" t="n">
        <v>-15132575</v>
      </c>
      <c r="C25" s="5" t="n">
        <v>-21160267</v>
      </c>
    </row>
    <row r="26" spans="1:3">
      <c r="A26" s="3" t="s">
        <v>159</v>
      </c>
    </row>
    <row r="27" spans="1:3">
      <c r="A27" s="4" t="s">
        <v>160</v>
      </c>
      <c r="B27" s="5" t="n">
        <v>-2063221</v>
      </c>
      <c r="C27" s="5" t="n">
        <v>-121103</v>
      </c>
    </row>
    <row r="28" spans="1:3">
      <c r="A28" s="4" t="s">
        <v>161</v>
      </c>
      <c r="B28" s="5" t="n">
        <v>-25837</v>
      </c>
    </row>
    <row r="29" spans="1:3">
      <c r="A29" s="4" t="s">
        <v>162</v>
      </c>
      <c r="B29" s="5" t="n">
        <v>1100</v>
      </c>
    </row>
    <row r="30" spans="1:3">
      <c r="A30" s="4" t="s">
        <v>163</v>
      </c>
      <c r="C30" s="5" t="n">
        <v>381883</v>
      </c>
    </row>
    <row r="31" spans="1:3">
      <c r="A31" s="4" t="s">
        <v>164</v>
      </c>
      <c r="C31" s="5" t="n">
        <v>-32</v>
      </c>
    </row>
    <row r="32" spans="1:3">
      <c r="A32" s="4" t="s">
        <v>165</v>
      </c>
      <c r="B32" s="5" t="n">
        <v>-2087958</v>
      </c>
      <c r="C32" s="5" t="n">
        <v>260748</v>
      </c>
    </row>
    <row r="33" spans="1:3">
      <c r="A33" s="3" t="s">
        <v>166</v>
      </c>
    </row>
    <row r="34" spans="1:3">
      <c r="A34" s="4" t="s">
        <v>167</v>
      </c>
      <c r="B34" s="5" t="n">
        <v>16021634</v>
      </c>
      <c r="C34" s="5" t="n">
        <v>10216081</v>
      </c>
    </row>
    <row r="35" spans="1:3">
      <c r="A35" s="4" t="s">
        <v>168</v>
      </c>
      <c r="C35" s="5" t="n">
        <v>9845419</v>
      </c>
    </row>
    <row r="36" spans="1:3">
      <c r="A36" s="4" t="s">
        <v>169</v>
      </c>
      <c r="B36" s="5" t="n">
        <v>16766650</v>
      </c>
      <c r="C36" s="5" t="n">
        <v>177779</v>
      </c>
    </row>
    <row r="37" spans="1:3">
      <c r="A37" s="4" t="s">
        <v>170</v>
      </c>
      <c r="C37" s="5" t="n">
        <v>2000000</v>
      </c>
    </row>
    <row r="38" spans="1:3">
      <c r="A38" s="4" t="s">
        <v>171</v>
      </c>
      <c r="B38" s="5" t="n">
        <v>-2330809</v>
      </c>
      <c r="C38" s="5" t="n">
        <v>-324648</v>
      </c>
    </row>
    <row r="39" spans="1:3">
      <c r="A39" s="4" t="s">
        <v>172</v>
      </c>
      <c r="B39" s="5" t="n">
        <v>30457475</v>
      </c>
      <c r="C39" s="5" t="n">
        <v>21914631</v>
      </c>
    </row>
    <row r="40" spans="1:3">
      <c r="A40" s="4" t="s">
        <v>173</v>
      </c>
      <c r="B40" s="5" t="n">
        <v>13236942</v>
      </c>
      <c r="C40" s="5" t="n">
        <v>1015112</v>
      </c>
    </row>
    <row r="41" spans="1:3">
      <c r="A41" s="3" t="s">
        <v>174</v>
      </c>
    </row>
    <row r="42" spans="1:3">
      <c r="A42" s="4" t="s">
        <v>175</v>
      </c>
      <c r="B42" s="5" t="n">
        <v>5095760</v>
      </c>
      <c r="C42" s="5" t="n">
        <v>4080648</v>
      </c>
    </row>
    <row r="43" spans="1:3">
      <c r="A43" s="4" t="s">
        <v>176</v>
      </c>
      <c r="B43" s="5" t="n">
        <v>18332702</v>
      </c>
      <c r="C43" s="5" t="n">
        <v>5095760</v>
      </c>
    </row>
    <row r="44" spans="1:3">
      <c r="A44" s="3" t="s">
        <v>177</v>
      </c>
    </row>
    <row r="45" spans="1:3">
      <c r="A45" s="4" t="s">
        <v>34</v>
      </c>
      <c r="B45" s="5" t="n">
        <v>17323241</v>
      </c>
      <c r="C45" s="5" t="n">
        <v>4090651</v>
      </c>
    </row>
    <row r="46" spans="1:3">
      <c r="A46" s="4" t="s">
        <v>35</v>
      </c>
      <c r="B46" s="5" t="n">
        <v>1009461</v>
      </c>
      <c r="C46" s="5" t="n">
        <v>1005109</v>
      </c>
    </row>
    <row r="47" spans="1:3">
      <c r="A47" s="4" t="s">
        <v>178</v>
      </c>
      <c r="B47" s="5" t="n">
        <v>18332702</v>
      </c>
      <c r="C47" s="5" t="n">
        <v>5095760</v>
      </c>
    </row>
    <row r="48" spans="1:3">
      <c r="A48" s="3" t="s">
        <v>179</v>
      </c>
    </row>
    <row r="49" spans="1:3">
      <c r="A49" s="4" t="s">
        <v>180</v>
      </c>
      <c r="B49" s="5" t="n">
        <v>16664</v>
      </c>
      <c r="C49" s="5" t="n">
        <v>18987</v>
      </c>
    </row>
    <row r="50" spans="1:3">
      <c r="A50" s="4" t="s">
        <v>181</v>
      </c>
      <c r="B50" s="5" t="n">
        <v>216831</v>
      </c>
      <c r="C50" s="5" t="n">
        <v>229635</v>
      </c>
    </row>
    <row r="51" spans="1:3">
      <c r="A51" s="3" t="s">
        <v>182</v>
      </c>
    </row>
    <row r="52" spans="1:3">
      <c r="A52" s="4" t="s">
        <v>183</v>
      </c>
      <c r="C52" s="5" t="n">
        <v>1374229</v>
      </c>
    </row>
    <row r="53" spans="1:3">
      <c r="A53" s="4" t="s">
        <v>123</v>
      </c>
      <c r="C53" s="6" t="n">
        <v>160245</v>
      </c>
    </row>
    <row r="54" spans="1:3">
      <c r="A54" s="4" t="s">
        <v>184</v>
      </c>
      <c r="B54" s="6" t="n">
        <v>306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678</v>
      </c>
      <c r="B1" s="2" t="s">
        <v>679</v>
      </c>
    </row>
    <row r="2" spans="1:2">
      <c r="A2" s="4" t="s">
        <v>680</v>
      </c>
      <c r="B2" s="5" t="n">
        <v>11215646</v>
      </c>
    </row>
    <row r="3" spans="1:2">
      <c r="A3" s="4" t="s">
        <v>681</v>
      </c>
    </row>
    <row r="4" spans="1:2">
      <c r="A4" s="4" t="s">
        <v>680</v>
      </c>
      <c r="B4" s="5" t="n">
        <v>6726594</v>
      </c>
    </row>
    <row r="5" spans="1:2">
      <c r="A5" s="4" t="s">
        <v>353</v>
      </c>
    </row>
    <row r="6" spans="1:2">
      <c r="A6" s="4" t="s">
        <v>680</v>
      </c>
      <c r="B6" s="5" t="n">
        <v>1300000</v>
      </c>
    </row>
    <row r="7" spans="1:2">
      <c r="A7" s="4" t="s">
        <v>354</v>
      </c>
    </row>
    <row r="8" spans="1:2">
      <c r="A8" s="4" t="s">
        <v>680</v>
      </c>
      <c r="B8" s="5" t="n">
        <v>31890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76"/>
    <col customWidth="1" max="3" min="3" width="4"/>
  </cols>
  <sheetData>
    <row r="1" spans="1:3">
      <c r="A1" s="1" t="s">
        <v>682</v>
      </c>
      <c r="B1" s="2" t="s">
        <v>1</v>
      </c>
    </row>
    <row r="2" spans="1:3">
      <c r="B2" s="2" t="s">
        <v>683</v>
      </c>
    </row>
    <row r="3" spans="1:3">
      <c r="A3" s="4" t="s">
        <v>684</v>
      </c>
    </row>
    <row r="4" spans="1:3">
      <c r="A4" s="3" t="s">
        <v>685</v>
      </c>
    </row>
    <row r="5" spans="1:3">
      <c r="A5" s="4" t="s">
        <v>489</v>
      </c>
      <c r="B5" s="5" t="n">
        <v>58824</v>
      </c>
    </row>
    <row r="6" spans="1:3">
      <c r="A6" s="4" t="s">
        <v>631</v>
      </c>
      <c r="B6" s="8" t="n">
        <v>8.5</v>
      </c>
    </row>
    <row r="7" spans="1:3">
      <c r="A7" s="4" t="s">
        <v>686</v>
      </c>
      <c r="B7" s="4" t="s">
        <v>687</v>
      </c>
    </row>
    <row r="8" spans="1:3">
      <c r="A8" s="4" t="s">
        <v>688</v>
      </c>
      <c r="B8" s="4" t="s">
        <v>689</v>
      </c>
    </row>
    <row r="9" spans="1:3">
      <c r="A9" s="4" t="s">
        <v>690</v>
      </c>
    </row>
    <row r="10" spans="1:3">
      <c r="A10" s="3" t="s">
        <v>685</v>
      </c>
    </row>
    <row r="11" spans="1:3">
      <c r="A11" s="4" t="s">
        <v>489</v>
      </c>
      <c r="B11" s="5" t="n">
        <v>22057</v>
      </c>
    </row>
    <row r="12" spans="1:3">
      <c r="A12" s="4" t="s">
        <v>631</v>
      </c>
      <c r="B12" s="8" t="n">
        <v>12.16</v>
      </c>
    </row>
    <row r="13" spans="1:3">
      <c r="A13" s="4" t="s">
        <v>686</v>
      </c>
      <c r="B13" s="4" t="s">
        <v>691</v>
      </c>
    </row>
    <row r="14" spans="1:3">
      <c r="A14" s="4" t="s">
        <v>688</v>
      </c>
      <c r="B14" s="4" t="s">
        <v>692</v>
      </c>
    </row>
    <row r="15" spans="1:3">
      <c r="A15" s="4" t="s">
        <v>693</v>
      </c>
    </row>
    <row r="16" spans="1:3">
      <c r="A16" s="3" t="s">
        <v>685</v>
      </c>
    </row>
    <row r="17" spans="1:3">
      <c r="A17" s="4" t="s">
        <v>489</v>
      </c>
      <c r="B17" s="5" t="n">
        <v>28108</v>
      </c>
    </row>
    <row r="18" spans="1:3">
      <c r="A18" s="4" t="s">
        <v>631</v>
      </c>
      <c r="B18" s="8" t="n">
        <v>7.44</v>
      </c>
    </row>
    <row r="19" spans="1:3">
      <c r="A19" s="4" t="s">
        <v>686</v>
      </c>
      <c r="B19" s="4" t="s">
        <v>694</v>
      </c>
    </row>
    <row r="20" spans="1:3">
      <c r="A20" s="4" t="s">
        <v>688</v>
      </c>
      <c r="B20" s="4" t="s">
        <v>695</v>
      </c>
    </row>
    <row r="21" spans="1:3">
      <c r="A21" s="4" t="s">
        <v>696</v>
      </c>
    </row>
    <row r="22" spans="1:3">
      <c r="A22" s="3" t="s">
        <v>685</v>
      </c>
    </row>
    <row r="23" spans="1:3">
      <c r="A23" s="4" t="s">
        <v>489</v>
      </c>
      <c r="B23" s="5" t="n">
        <v>4217</v>
      </c>
    </row>
    <row r="24" spans="1:3">
      <c r="A24" s="4" t="s">
        <v>631</v>
      </c>
      <c r="B24" s="8" t="n">
        <v>7.44</v>
      </c>
    </row>
    <row r="25" spans="1:3">
      <c r="A25" s="4" t="s">
        <v>686</v>
      </c>
      <c r="B25" s="4" t="s">
        <v>697</v>
      </c>
    </row>
    <row r="26" spans="1:3">
      <c r="A26" s="4" t="s">
        <v>688</v>
      </c>
      <c r="B26" s="4" t="s">
        <v>698</v>
      </c>
    </row>
    <row r="27" spans="1:3">
      <c r="A27" s="4" t="s">
        <v>699</v>
      </c>
    </row>
    <row r="28" spans="1:3">
      <c r="A28" s="3" t="s">
        <v>685</v>
      </c>
    </row>
    <row r="29" spans="1:3">
      <c r="A29" s="4" t="s">
        <v>489</v>
      </c>
      <c r="B29" s="5" t="n">
        <v>1183432</v>
      </c>
    </row>
    <row r="30" spans="1:3">
      <c r="A30" s="4" t="s">
        <v>631</v>
      </c>
      <c r="B30" s="8" t="n">
        <v>4.1</v>
      </c>
    </row>
    <row r="31" spans="1:3">
      <c r="A31" s="4" t="s">
        <v>686</v>
      </c>
      <c r="B31" s="4" t="s">
        <v>700</v>
      </c>
    </row>
    <row r="32" spans="1:3">
      <c r="A32" s="4" t="s">
        <v>688</v>
      </c>
      <c r="B32" s="4" t="s">
        <v>701</v>
      </c>
    </row>
    <row r="33" spans="1:3">
      <c r="A33" s="4" t="s">
        <v>702</v>
      </c>
    </row>
    <row r="34" spans="1:3">
      <c r="A34" s="3" t="s">
        <v>685</v>
      </c>
    </row>
    <row r="35" spans="1:3">
      <c r="A35" s="4" t="s">
        <v>489</v>
      </c>
      <c r="B35" s="5" t="n">
        <v>1000000</v>
      </c>
      <c r="C35" s="4" t="s">
        <v>703</v>
      </c>
    </row>
    <row r="36" spans="1:3">
      <c r="A36" s="4" t="s">
        <v>631</v>
      </c>
      <c r="B36" s="7" t="n">
        <v>0.0001</v>
      </c>
    </row>
    <row r="37" spans="1:3">
      <c r="A37" s="4" t="s">
        <v>686</v>
      </c>
      <c r="B37" s="4" t="s">
        <v>704</v>
      </c>
    </row>
    <row r="38" spans="1:3">
      <c r="A38" s="4" t="s">
        <v>705</v>
      </c>
    </row>
    <row r="39" spans="1:3">
      <c r="A39" s="3" t="s">
        <v>685</v>
      </c>
    </row>
    <row r="40" spans="1:3">
      <c r="A40" s="4" t="s">
        <v>489</v>
      </c>
      <c r="B40" s="5" t="n">
        <v>192414</v>
      </c>
    </row>
    <row r="41" spans="1:3">
      <c r="A41" s="4" t="s">
        <v>631</v>
      </c>
      <c r="B41" s="8" t="n">
        <v>2.9</v>
      </c>
    </row>
    <row r="42" spans="1:3">
      <c r="A42" s="4" t="s">
        <v>686</v>
      </c>
      <c r="B42" s="4" t="s">
        <v>706</v>
      </c>
    </row>
    <row r="43" spans="1:3">
      <c r="A43" s="4" t="s">
        <v>688</v>
      </c>
      <c r="B43" s="4" t="s">
        <v>707</v>
      </c>
    </row>
    <row r="44" spans="1:3">
      <c r="A44" s="4" t="s">
        <v>708</v>
      </c>
    </row>
    <row r="45" spans="1:3">
      <c r="A45" s="3" t="s">
        <v>685</v>
      </c>
    </row>
    <row r="46" spans="1:3">
      <c r="A46" s="4" t="s">
        <v>489</v>
      </c>
      <c r="B46" s="5" t="n">
        <v>700000</v>
      </c>
    </row>
    <row r="47" spans="1:3">
      <c r="A47" s="4" t="s">
        <v>631</v>
      </c>
      <c r="B47" s="8" t="n">
        <v>2.98</v>
      </c>
    </row>
    <row r="48" spans="1:3">
      <c r="A48" s="4" t="s">
        <v>686</v>
      </c>
      <c r="B48" s="4" t="s">
        <v>709</v>
      </c>
    </row>
    <row r="49" spans="1:3">
      <c r="A49" s="4" t="s">
        <v>688</v>
      </c>
      <c r="B49" s="4" t="s">
        <v>710</v>
      </c>
    </row>
    <row r="50" spans="1:3">
      <c r="A50" s="4" t="s">
        <v>354</v>
      </c>
    </row>
    <row r="51" spans="1:3">
      <c r="A51" s="3" t="s">
        <v>685</v>
      </c>
    </row>
    <row r="52" spans="1:3">
      <c r="A52" s="4" t="s">
        <v>489</v>
      </c>
      <c r="B52" s="5" t="n">
        <v>3189052</v>
      </c>
    </row>
    <row r="53" spans="1:3"/>
    <row r="54" spans="1:3">
      <c r="A54" s="4" t="s">
        <v>703</v>
      </c>
      <c r="B54" s="4" t="s">
        <v>711</v>
      </c>
    </row>
  </sheetData>
  <mergeCells count="5">
    <mergeCell ref="A1:A2"/>
    <mergeCell ref="B1:C1"/>
    <mergeCell ref="B2:C2"/>
    <mergeCell ref="A53:C53"/>
    <mergeCell ref="B54:C5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12</v>
      </c>
      <c r="B1" s="2" t="s">
        <v>713</v>
      </c>
      <c r="C1" s="2" t="s">
        <v>714</v>
      </c>
      <c r="D1" s="2" t="s">
        <v>715</v>
      </c>
      <c r="E1" s="2" t="s">
        <v>716</v>
      </c>
      <c r="F1" s="2" t="s">
        <v>658</v>
      </c>
      <c r="G1" s="2" t="s">
        <v>659</v>
      </c>
      <c r="H1" s="2" t="s">
        <v>717</v>
      </c>
      <c r="I1" s="2" t="s">
        <v>718</v>
      </c>
      <c r="J1" s="2" t="s">
        <v>718</v>
      </c>
      <c r="K1" s="2" t="s">
        <v>719</v>
      </c>
      <c r="L1" s="2" t="s">
        <v>720</v>
      </c>
      <c r="M1" s="2" t="s">
        <v>598</v>
      </c>
      <c r="N1" s="2" t="s">
        <v>2</v>
      </c>
      <c r="O1" s="2" t="s">
        <v>721</v>
      </c>
      <c r="P1" s="2" t="s">
        <v>4</v>
      </c>
      <c r="Q1" s="2" t="s">
        <v>2</v>
      </c>
      <c r="R1" s="2" t="s">
        <v>32</v>
      </c>
      <c r="S1" s="2" t="s">
        <v>597</v>
      </c>
      <c r="T1" s="2" t="s">
        <v>660</v>
      </c>
    </row>
    <row r="2" spans="1:20">
      <c r="A2" s="3" t="s">
        <v>722</v>
      </c>
    </row>
    <row r="3" spans="1:20">
      <c r="A3" s="4" t="s">
        <v>665</v>
      </c>
      <c r="Q3" s="5" t="n">
        <v>282163</v>
      </c>
    </row>
    <row r="4" spans="1:20">
      <c r="A4" s="4" t="s">
        <v>723</v>
      </c>
      <c r="S4" s="8" t="n">
        <v>3.5</v>
      </c>
    </row>
    <row r="5" spans="1:20">
      <c r="A5" s="4" t="s">
        <v>724</v>
      </c>
      <c r="Q5" s="6" t="n">
        <v>6058083</v>
      </c>
      <c r="R5" s="6" t="n">
        <v>4699122</v>
      </c>
    </row>
    <row r="6" spans="1:20">
      <c r="A6" s="4" t="s">
        <v>681</v>
      </c>
    </row>
    <row r="7" spans="1:20">
      <c r="A7" s="3" t="s">
        <v>722</v>
      </c>
    </row>
    <row r="8" spans="1:20">
      <c r="A8" s="4" t="s">
        <v>680</v>
      </c>
      <c r="N8" s="5" t="n">
        <v>11335847</v>
      </c>
      <c r="Q8" s="5" t="n">
        <v>11335847</v>
      </c>
      <c r="T8" s="5" t="n">
        <v>411765</v>
      </c>
    </row>
    <row r="9" spans="1:20">
      <c r="A9" s="4" t="s">
        <v>725</v>
      </c>
      <c r="J9" s="5" t="n">
        <v>4500000</v>
      </c>
      <c r="K9" s="5" t="n">
        <v>1000000</v>
      </c>
    </row>
    <row r="10" spans="1:20">
      <c r="A10" s="4" t="s">
        <v>726</v>
      </c>
      <c r="R10" s="4" t="s">
        <v>571</v>
      </c>
    </row>
    <row r="11" spans="1:20">
      <c r="A11" s="4" t="s">
        <v>663</v>
      </c>
      <c r="F11" s="5" t="n">
        <v>388750</v>
      </c>
      <c r="G11" s="5" t="n">
        <v>1458000</v>
      </c>
      <c r="Q11" s="5" t="n">
        <v>2696750</v>
      </c>
      <c r="R11" s="5" t="n">
        <v>2520697</v>
      </c>
    </row>
    <row r="12" spans="1:20">
      <c r="A12" s="4" t="s">
        <v>727</v>
      </c>
      <c r="F12" s="8" t="n">
        <v>3.35</v>
      </c>
      <c r="G12" s="8" t="n">
        <v>3.15</v>
      </c>
      <c r="Q12" s="8" t="n">
        <v>3.54</v>
      </c>
      <c r="R12" s="8" t="n">
        <v>6.58</v>
      </c>
    </row>
    <row r="13" spans="1:20">
      <c r="A13" s="4" t="s">
        <v>728</v>
      </c>
      <c r="F13" s="4" t="s">
        <v>729</v>
      </c>
      <c r="G13" s="4" t="s">
        <v>729</v>
      </c>
    </row>
    <row r="14" spans="1:20">
      <c r="A14" s="4" t="s">
        <v>730</v>
      </c>
      <c r="F14" s="4" t="s">
        <v>731</v>
      </c>
      <c r="G14" s="4" t="s">
        <v>732</v>
      </c>
    </row>
    <row r="15" spans="1:20">
      <c r="A15" s="4" t="s">
        <v>733</v>
      </c>
      <c r="G15" s="4" t="s">
        <v>734</v>
      </c>
    </row>
    <row r="16" spans="1:20">
      <c r="A16" s="4" t="s">
        <v>735</v>
      </c>
      <c r="F16" s="6" t="n">
        <v>725557</v>
      </c>
      <c r="G16" s="6" t="n">
        <v>2551500</v>
      </c>
    </row>
    <row r="17" spans="1:20">
      <c r="A17" s="4" t="s">
        <v>736</v>
      </c>
      <c r="F17" s="4" t="s">
        <v>358</v>
      </c>
      <c r="G17" s="4" t="s">
        <v>358</v>
      </c>
    </row>
    <row r="18" spans="1:20">
      <c r="A18" s="4" t="s">
        <v>737</v>
      </c>
      <c r="N18" s="6" t="n">
        <v>6900000</v>
      </c>
      <c r="Q18" s="6" t="n">
        <v>6900000</v>
      </c>
    </row>
    <row r="19" spans="1:20">
      <c r="A19" s="4" t="s">
        <v>738</v>
      </c>
      <c r="R19" s="4" t="s">
        <v>358</v>
      </c>
    </row>
    <row r="20" spans="1:20">
      <c r="A20" s="4" t="s">
        <v>739</v>
      </c>
      <c r="N20" s="5" t="n">
        <v>6726594</v>
      </c>
      <c r="Q20" s="5" t="n">
        <v>6726594</v>
      </c>
      <c r="R20" s="5" t="n">
        <v>4320409</v>
      </c>
      <c r="T20" s="5" t="n">
        <v>2112800</v>
      </c>
    </row>
    <row r="21" spans="1:20">
      <c r="A21" s="4" t="s">
        <v>740</v>
      </c>
      <c r="N21" s="6" t="n">
        <v>2980000</v>
      </c>
      <c r="Q21" s="6" t="n">
        <v>2980000</v>
      </c>
      <c r="R21" s="6" t="n">
        <v>26000</v>
      </c>
    </row>
    <row r="22" spans="1:20">
      <c r="A22" s="4" t="s">
        <v>741</v>
      </c>
      <c r="N22" s="5" t="n">
        <v>3835992</v>
      </c>
      <c r="Q22" s="5" t="n">
        <v>3835992</v>
      </c>
      <c r="R22" s="5" t="n">
        <v>2319963</v>
      </c>
    </row>
    <row r="23" spans="1:20">
      <c r="A23" s="4" t="s">
        <v>742</v>
      </c>
      <c r="N23" s="6" t="n">
        <v>1009000</v>
      </c>
      <c r="Q23" s="6" t="n">
        <v>1009000</v>
      </c>
      <c r="R23" s="6" t="n">
        <v>1000</v>
      </c>
    </row>
    <row r="24" spans="1:20">
      <c r="A24" s="4" t="s">
        <v>743</v>
      </c>
    </row>
    <row r="25" spans="1:20">
      <c r="A25" s="3" t="s">
        <v>722</v>
      </c>
    </row>
    <row r="26" spans="1:20">
      <c r="A26" s="4" t="s">
        <v>663</v>
      </c>
      <c r="C26" s="5" t="n">
        <v>90000</v>
      </c>
    </row>
    <row r="27" spans="1:20">
      <c r="A27" s="4" t="s">
        <v>727</v>
      </c>
      <c r="C27" s="8" t="n">
        <v>4.1</v>
      </c>
    </row>
    <row r="28" spans="1:20">
      <c r="A28" s="4" t="s">
        <v>728</v>
      </c>
      <c r="C28" s="4" t="s">
        <v>744</v>
      </c>
    </row>
    <row r="29" spans="1:20">
      <c r="A29" s="4" t="s">
        <v>730</v>
      </c>
      <c r="C29" s="4" t="s">
        <v>656</v>
      </c>
    </row>
    <row r="30" spans="1:20">
      <c r="A30" s="4" t="s">
        <v>733</v>
      </c>
      <c r="C30" s="4" t="s">
        <v>734</v>
      </c>
    </row>
    <row r="31" spans="1:20">
      <c r="A31" s="4" t="s">
        <v>745</v>
      </c>
      <c r="C31" s="4" t="s">
        <v>746</v>
      </c>
    </row>
    <row r="32" spans="1:20">
      <c r="A32" s="4" t="s">
        <v>735</v>
      </c>
      <c r="C32" s="6" t="n">
        <v>201600</v>
      </c>
    </row>
    <row r="33" spans="1:20">
      <c r="A33" s="4" t="s">
        <v>736</v>
      </c>
      <c r="C33" s="4" t="s">
        <v>358</v>
      </c>
    </row>
    <row r="34" spans="1:20">
      <c r="A34" s="4" t="s">
        <v>747</v>
      </c>
    </row>
    <row r="35" spans="1:20">
      <c r="A35" s="3" t="s">
        <v>722</v>
      </c>
    </row>
    <row r="36" spans="1:20">
      <c r="A36" s="4" t="s">
        <v>663</v>
      </c>
      <c r="E36" s="5" t="n">
        <v>210000</v>
      </c>
      <c r="M36" s="5" t="n">
        <v>75000</v>
      </c>
      <c r="N36" s="5" t="n">
        <v>90000</v>
      </c>
      <c r="O36" s="5" t="n">
        <v>285000</v>
      </c>
      <c r="P36" s="5" t="n">
        <v>90000</v>
      </c>
    </row>
    <row r="37" spans="1:20">
      <c r="A37" s="4" t="s">
        <v>727</v>
      </c>
      <c r="E37" s="8" t="n">
        <v>3.45</v>
      </c>
    </row>
    <row r="38" spans="1:20">
      <c r="A38" s="4" t="s">
        <v>728</v>
      </c>
      <c r="E38" s="4" t="s">
        <v>729</v>
      </c>
      <c r="M38" s="4" t="s">
        <v>729</v>
      </c>
      <c r="N38" s="4" t="s">
        <v>744</v>
      </c>
      <c r="O38" s="4" t="s">
        <v>729</v>
      </c>
      <c r="P38" s="4" t="s">
        <v>744</v>
      </c>
    </row>
    <row r="39" spans="1:20">
      <c r="A39" s="4" t="s">
        <v>730</v>
      </c>
      <c r="E39" s="4" t="s">
        <v>748</v>
      </c>
      <c r="M39" s="4" t="s">
        <v>749</v>
      </c>
      <c r="N39" s="4" t="s">
        <v>750</v>
      </c>
      <c r="O39" s="4" t="s">
        <v>751</v>
      </c>
      <c r="P39" s="4" t="s">
        <v>751</v>
      </c>
    </row>
    <row r="40" spans="1:20">
      <c r="A40" s="4" t="s">
        <v>733</v>
      </c>
      <c r="E40" s="4" t="s">
        <v>734</v>
      </c>
      <c r="M40" s="4" t="s">
        <v>734</v>
      </c>
      <c r="N40" s="4" t="s">
        <v>734</v>
      </c>
      <c r="O40" s="4" t="s">
        <v>734</v>
      </c>
      <c r="P40" s="4" t="s">
        <v>734</v>
      </c>
    </row>
    <row r="41" spans="1:20">
      <c r="A41" s="4" t="s">
        <v>745</v>
      </c>
      <c r="E41" s="4" t="s">
        <v>746</v>
      </c>
      <c r="M41" s="4" t="s">
        <v>746</v>
      </c>
      <c r="N41" s="4" t="s">
        <v>746</v>
      </c>
      <c r="O41" s="4" t="s">
        <v>746</v>
      </c>
      <c r="P41" s="4" t="s">
        <v>746</v>
      </c>
    </row>
    <row r="42" spans="1:20">
      <c r="A42" s="4" t="s">
        <v>735</v>
      </c>
      <c r="E42" s="6" t="n">
        <v>403200</v>
      </c>
      <c r="M42" s="6" t="n">
        <v>145804</v>
      </c>
      <c r="N42" s="6" t="n">
        <v>211480</v>
      </c>
      <c r="O42" s="6" t="n">
        <v>814991</v>
      </c>
      <c r="P42" s="6" t="n">
        <v>203069</v>
      </c>
    </row>
    <row r="43" spans="1:20">
      <c r="A43" s="4" t="s">
        <v>736</v>
      </c>
      <c r="E43" s="4" t="s">
        <v>358</v>
      </c>
      <c r="M43" s="4" t="s">
        <v>358</v>
      </c>
      <c r="N43" s="4" t="s">
        <v>358</v>
      </c>
      <c r="O43" s="4" t="s">
        <v>358</v>
      </c>
      <c r="P43" s="4" t="s">
        <v>358</v>
      </c>
    </row>
    <row r="44" spans="1:20">
      <c r="A44" s="4" t="s">
        <v>752</v>
      </c>
    </row>
    <row r="45" spans="1:20">
      <c r="A45" s="3" t="s">
        <v>722</v>
      </c>
    </row>
    <row r="46" spans="1:20">
      <c r="A46" s="4" t="s">
        <v>727</v>
      </c>
      <c r="M46" s="8" t="n">
        <v>3.4</v>
      </c>
      <c r="N46" s="6" t="n">
        <v>4</v>
      </c>
      <c r="O46" s="8" t="n">
        <v>4.5</v>
      </c>
      <c r="P46" s="8" t="n">
        <v>3.5</v>
      </c>
    </row>
    <row r="47" spans="1:20">
      <c r="A47" s="4" t="s">
        <v>753</v>
      </c>
    </row>
    <row r="48" spans="1:20">
      <c r="A48" s="3" t="s">
        <v>722</v>
      </c>
    </row>
    <row r="49" spans="1:20">
      <c r="A49" s="4" t="s">
        <v>727</v>
      </c>
      <c r="M49" s="8" t="n">
        <v>4.25</v>
      </c>
      <c r="N49" s="8" t="n">
        <v>4.55</v>
      </c>
      <c r="O49" s="8" t="n">
        <v>5.65</v>
      </c>
      <c r="P49" s="8" t="n">
        <v>4.6</v>
      </c>
    </row>
    <row r="50" spans="1:20">
      <c r="A50" s="4" t="s">
        <v>754</v>
      </c>
    </row>
    <row r="51" spans="1:20">
      <c r="A51" s="3" t="s">
        <v>722</v>
      </c>
    </row>
    <row r="52" spans="1:20">
      <c r="A52" s="4" t="s">
        <v>735</v>
      </c>
      <c r="D52" s="6" t="n">
        <v>3325000</v>
      </c>
      <c r="I52" s="6" t="n">
        <v>2961000</v>
      </c>
      <c r="L52" s="6" t="n">
        <v>486433</v>
      </c>
    </row>
    <row r="53" spans="1:20">
      <c r="A53" s="4" t="s">
        <v>736</v>
      </c>
      <c r="D53" s="4" t="s">
        <v>419</v>
      </c>
      <c r="I53" s="4" t="s">
        <v>419</v>
      </c>
      <c r="L53" s="4" t="s">
        <v>755</v>
      </c>
    </row>
    <row r="54" spans="1:20">
      <c r="A54" s="4" t="s">
        <v>756</v>
      </c>
      <c r="D54" s="5" t="n">
        <v>950000</v>
      </c>
      <c r="I54" s="5" t="n">
        <v>350000</v>
      </c>
      <c r="L54" s="5" t="n">
        <v>42707</v>
      </c>
    </row>
    <row r="55" spans="1:20">
      <c r="A55" s="4" t="s">
        <v>757</v>
      </c>
      <c r="L55" s="8" t="n">
        <v>11.39</v>
      </c>
    </row>
    <row r="56" spans="1:20">
      <c r="A56" s="4" t="s">
        <v>723</v>
      </c>
      <c r="D56" s="8" t="n">
        <v>3.5</v>
      </c>
      <c r="I56" s="8" t="n">
        <v>8.460000000000001</v>
      </c>
      <c r="J56" s="8" t="n">
        <v>8.460000000000001</v>
      </c>
    </row>
    <row r="57" spans="1:20">
      <c r="A57" s="4" t="s">
        <v>758</v>
      </c>
      <c r="H57" s="5" t="n">
        <v>5590</v>
      </c>
    </row>
    <row r="58" spans="1:20">
      <c r="A58" s="4" t="s">
        <v>759</v>
      </c>
    </row>
    <row r="59" spans="1:20">
      <c r="A59" s="3" t="s">
        <v>722</v>
      </c>
    </row>
    <row r="60" spans="1:20">
      <c r="A60" s="4" t="s">
        <v>737</v>
      </c>
      <c r="N60" s="6" t="n">
        <v>0</v>
      </c>
      <c r="Q60" s="5" t="n">
        <v>0</v>
      </c>
    </row>
    <row r="61" spans="1:20">
      <c r="A61" s="4" t="s">
        <v>724</v>
      </c>
      <c r="Q61" s="5" t="n">
        <v>0</v>
      </c>
      <c r="R61" s="5" t="n">
        <v>15922</v>
      </c>
    </row>
    <row r="62" spans="1:20">
      <c r="A62" s="4" t="s">
        <v>760</v>
      </c>
    </row>
    <row r="63" spans="1:20">
      <c r="A63" s="3" t="s">
        <v>722</v>
      </c>
    </row>
    <row r="64" spans="1:20">
      <c r="A64" s="4" t="s">
        <v>737</v>
      </c>
      <c r="N64" s="5" t="n">
        <v>2284665</v>
      </c>
      <c r="Q64" s="5" t="n">
        <v>2284665</v>
      </c>
    </row>
    <row r="65" spans="1:20">
      <c r="A65" s="4" t="s">
        <v>724</v>
      </c>
      <c r="Q65" s="5" t="n">
        <v>423000</v>
      </c>
      <c r="R65" s="6" t="n">
        <v>253335</v>
      </c>
    </row>
    <row r="66" spans="1:20">
      <c r="A66" s="4" t="s">
        <v>761</v>
      </c>
    </row>
    <row r="67" spans="1:20">
      <c r="A67" s="3" t="s">
        <v>722</v>
      </c>
    </row>
    <row r="68" spans="1:20">
      <c r="A68" s="4" t="s">
        <v>737</v>
      </c>
      <c r="N68" s="6" t="n">
        <v>2929167</v>
      </c>
      <c r="Q68" s="5" t="n">
        <v>2929167</v>
      </c>
    </row>
    <row r="69" spans="1:20">
      <c r="A69" s="4" t="s">
        <v>724</v>
      </c>
      <c r="Q69" s="6" t="n">
        <v>395833</v>
      </c>
    </row>
    <row r="70" spans="1:20">
      <c r="A70" s="4" t="s">
        <v>762</v>
      </c>
    </row>
    <row r="71" spans="1:20">
      <c r="A71" s="3" t="s">
        <v>722</v>
      </c>
    </row>
    <row r="72" spans="1:20">
      <c r="A72" s="4" t="s">
        <v>680</v>
      </c>
      <c r="B72" s="5" t="n">
        <v>11335847</v>
      </c>
    </row>
    <row r="73" spans="1:20">
      <c r="A73" s="4" t="s">
        <v>725</v>
      </c>
      <c r="B73" s="5" t="n">
        <v>1669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3</v>
      </c>
      <c r="B1" s="2" t="s">
        <v>1</v>
      </c>
    </row>
    <row r="2" spans="1:3">
      <c r="B2" s="2" t="s">
        <v>2</v>
      </c>
      <c r="C2" s="2" t="s">
        <v>32</v>
      </c>
    </row>
    <row r="3" spans="1:3">
      <c r="A3" s="3" t="s">
        <v>764</v>
      </c>
    </row>
    <row r="4" spans="1:3">
      <c r="A4" s="4" t="s">
        <v>765</v>
      </c>
      <c r="B4" s="6" t="n">
        <v>4000</v>
      </c>
      <c r="C4" s="6" t="n">
        <v>12000</v>
      </c>
    </row>
    <row r="5" spans="1:3">
      <c r="A5" s="4" t="s">
        <v>766</v>
      </c>
      <c r="B5" s="5" t="n">
        <v>256000</v>
      </c>
      <c r="C5" s="5" t="n">
        <v>-7061000</v>
      </c>
    </row>
    <row r="6" spans="1:3">
      <c r="A6" s="4" t="s">
        <v>111</v>
      </c>
      <c r="B6" s="5" t="n">
        <v>260000</v>
      </c>
      <c r="C6" s="5" t="n">
        <v>-7049000</v>
      </c>
    </row>
    <row r="7" spans="1:3">
      <c r="A7" s="4" t="s">
        <v>767</v>
      </c>
      <c r="B7" s="5" t="n">
        <v>-599000</v>
      </c>
      <c r="C7" s="5" t="n">
        <v>2474000</v>
      </c>
    </row>
    <row r="8" spans="1:3">
      <c r="A8" s="4" t="s">
        <v>768</v>
      </c>
      <c r="B8" s="6" t="n">
        <v>-339391</v>
      </c>
      <c r="C8" s="6" t="n">
        <v>-45747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69</v>
      </c>
      <c r="B1" s="2" t="s">
        <v>2</v>
      </c>
      <c r="C1" s="2" t="s">
        <v>32</v>
      </c>
    </row>
    <row r="2" spans="1:3">
      <c r="A2" s="3" t="s">
        <v>770</v>
      </c>
    </row>
    <row r="3" spans="1:3">
      <c r="A3" s="4" t="s">
        <v>771</v>
      </c>
      <c r="B3" s="6" t="n">
        <v>20137400</v>
      </c>
      <c r="C3" s="6" t="n">
        <v>22998800</v>
      </c>
    </row>
    <row r="4" spans="1:3">
      <c r="A4" s="4" t="s">
        <v>772</v>
      </c>
      <c r="B4" s="5" t="n">
        <v>1253500</v>
      </c>
      <c r="C4" s="4" t="s">
        <v>59</v>
      </c>
    </row>
    <row r="5" spans="1:3">
      <c r="A5" s="4" t="s">
        <v>773</v>
      </c>
      <c r="B5" s="5" t="n">
        <v>736100</v>
      </c>
      <c r="C5" s="5" t="n">
        <v>739100</v>
      </c>
    </row>
    <row r="6" spans="1:3">
      <c r="A6" s="4" t="s">
        <v>463</v>
      </c>
      <c r="B6" s="5" t="n">
        <v>651400</v>
      </c>
      <c r="C6" s="5" t="n">
        <v>678600</v>
      </c>
    </row>
    <row r="7" spans="1:3">
      <c r="A7" s="4" t="s">
        <v>463</v>
      </c>
      <c r="B7" s="5" t="n">
        <v>1900</v>
      </c>
      <c r="C7" s="4" t="s">
        <v>59</v>
      </c>
    </row>
    <row r="8" spans="1:3">
      <c r="A8" s="4" t="s">
        <v>774</v>
      </c>
      <c r="B8" s="5" t="n">
        <v>22780300</v>
      </c>
      <c r="C8" s="5" t="n">
        <v>24416500</v>
      </c>
    </row>
    <row r="9" spans="1:3">
      <c r="A9" s="4" t="s">
        <v>775</v>
      </c>
      <c r="B9" s="5" t="n">
        <v>-20838600</v>
      </c>
      <c r="C9" s="5" t="n">
        <v>-20239100</v>
      </c>
    </row>
    <row r="10" spans="1:3">
      <c r="A10" s="4" t="s">
        <v>776</v>
      </c>
      <c r="B10" s="5" t="n">
        <v>1941700</v>
      </c>
      <c r="C10" s="5" t="n">
        <v>4177400</v>
      </c>
    </row>
    <row r="11" spans="1:3">
      <c r="A11" s="3" t="s">
        <v>777</v>
      </c>
    </row>
    <row r="12" spans="1:3">
      <c r="A12" s="4" t="s">
        <v>778</v>
      </c>
      <c r="B12" s="5" t="n">
        <v>-2080700</v>
      </c>
      <c r="C12" s="5" t="n">
        <v>-4605400</v>
      </c>
    </row>
    <row r="13" spans="1:3">
      <c r="A13" s="4" t="s">
        <v>257</v>
      </c>
      <c r="B13" s="5" t="n">
        <v>-346000</v>
      </c>
      <c r="C13" s="5" t="n">
        <v>-400600</v>
      </c>
    </row>
    <row r="14" spans="1:3">
      <c r="A14" s="4" t="s">
        <v>779</v>
      </c>
      <c r="B14" s="5" t="n">
        <v>-2426700</v>
      </c>
      <c r="C14" s="5" t="n">
        <v>-5006000</v>
      </c>
    </row>
    <row r="15" spans="1:3">
      <c r="A15" s="4" t="s">
        <v>780</v>
      </c>
      <c r="B15" s="6" t="n">
        <v>-485000</v>
      </c>
      <c r="C15" s="6" t="n">
        <v>-828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782</v>
      </c>
      <c r="C1" s="2" t="s">
        <v>2</v>
      </c>
      <c r="D1" s="2" t="s">
        <v>32</v>
      </c>
    </row>
    <row r="2" spans="1:4">
      <c r="A2" s="3" t="s">
        <v>783</v>
      </c>
    </row>
    <row r="3" spans="1:4">
      <c r="A3" s="4" t="s">
        <v>784</v>
      </c>
      <c r="C3" s="6" t="n">
        <v>-8800000</v>
      </c>
      <c r="D3" s="6" t="n">
        <v>-8167000</v>
      </c>
    </row>
    <row r="4" spans="1:4">
      <c r="A4" s="4" t="s">
        <v>785</v>
      </c>
      <c r="C4" s="5" t="n">
        <v>-305000</v>
      </c>
      <c r="D4" s="5" t="n">
        <v>-911000</v>
      </c>
    </row>
    <row r="5" spans="1:4">
      <c r="A5" s="4" t="s">
        <v>786</v>
      </c>
      <c r="C5" s="5" t="n">
        <v>1669000</v>
      </c>
      <c r="D5" s="5" t="n">
        <v>925000</v>
      </c>
    </row>
    <row r="6" spans="1:4">
      <c r="A6" s="4" t="s">
        <v>787</v>
      </c>
      <c r="C6" s="4" t="s">
        <v>59</v>
      </c>
      <c r="D6" s="5" t="n">
        <v>1323000</v>
      </c>
    </row>
    <row r="7" spans="1:4">
      <c r="A7" s="4" t="s">
        <v>788</v>
      </c>
      <c r="C7" s="5" t="n">
        <v>-1657000</v>
      </c>
    </row>
    <row r="8" spans="1:4">
      <c r="A8" s="4" t="s">
        <v>789</v>
      </c>
      <c r="C8" s="5" t="n">
        <v>9408000</v>
      </c>
    </row>
    <row r="9" spans="1:4">
      <c r="A9" s="4" t="s">
        <v>790</v>
      </c>
      <c r="C9" s="5" t="n">
        <v>-1253000</v>
      </c>
    </row>
    <row r="10" spans="1:4">
      <c r="A10" s="4" t="s">
        <v>791</v>
      </c>
      <c r="C10" s="4" t="s">
        <v>59</v>
      </c>
      <c r="D10" s="5" t="n">
        <v>-219000</v>
      </c>
    </row>
    <row r="11" spans="1:4">
      <c r="A11" s="4" t="s">
        <v>767</v>
      </c>
      <c r="C11" s="5" t="n">
        <v>599000</v>
      </c>
      <c r="D11" s="5" t="n">
        <v>2474000</v>
      </c>
    </row>
    <row r="12" spans="1:4">
      <c r="A12" s="4" t="s">
        <v>768</v>
      </c>
      <c r="C12" s="6" t="n">
        <v>-339391</v>
      </c>
      <c r="D12" s="6" t="n">
        <v>-4574765</v>
      </c>
    </row>
    <row r="13" spans="1:4">
      <c r="A13" s="3" t="s">
        <v>792</v>
      </c>
    </row>
    <row r="14" spans="1:4">
      <c r="A14" s="4" t="s">
        <v>793</v>
      </c>
      <c r="B14" s="4" t="s">
        <v>794</v>
      </c>
      <c r="C14" s="4" t="s">
        <v>795</v>
      </c>
      <c r="D14" s="4" t="s">
        <v>795</v>
      </c>
    </row>
    <row r="15" spans="1:4">
      <c r="A15" s="4" t="s">
        <v>796</v>
      </c>
      <c r="C15" s="4" t="s">
        <v>797</v>
      </c>
      <c r="D15" s="4" t="s">
        <v>798</v>
      </c>
    </row>
    <row r="16" spans="1:4">
      <c r="A16" s="4" t="s">
        <v>799</v>
      </c>
      <c r="C16" s="4" t="s">
        <v>800</v>
      </c>
      <c r="D16" s="4" t="s">
        <v>801</v>
      </c>
    </row>
    <row r="17" spans="1:4">
      <c r="A17" s="4" t="s">
        <v>787</v>
      </c>
      <c r="D17" s="4" t="s">
        <v>802</v>
      </c>
    </row>
    <row r="18" spans="1:4">
      <c r="A18" s="4" t="s">
        <v>788</v>
      </c>
      <c r="C18" s="4" t="s">
        <v>803</v>
      </c>
    </row>
    <row r="19" spans="1:4">
      <c r="A19" s="4" t="s">
        <v>789</v>
      </c>
      <c r="C19" s="4" t="s">
        <v>804</v>
      </c>
    </row>
    <row r="20" spans="1:4">
      <c r="A20" s="4" t="s">
        <v>790</v>
      </c>
      <c r="C20" s="4" t="s">
        <v>805</v>
      </c>
    </row>
    <row r="21" spans="1:4">
      <c r="A21" s="4" t="s">
        <v>791</v>
      </c>
      <c r="D21" s="4" t="s">
        <v>806</v>
      </c>
    </row>
    <row r="22" spans="1:4">
      <c r="A22" s="4" t="s">
        <v>807</v>
      </c>
      <c r="C22" s="4" t="s">
        <v>808</v>
      </c>
      <c r="D22" s="4" t="s">
        <v>809</v>
      </c>
    </row>
    <row r="23" spans="1:4">
      <c r="A23" s="4" t="s">
        <v>810</v>
      </c>
      <c r="C23" s="4" t="s">
        <v>811</v>
      </c>
      <c r="D23" s="4" t="s">
        <v>8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6"/>
    <col customWidth="1" max="5" min="5" width="14"/>
  </cols>
  <sheetData>
    <row r="1" spans="1:5">
      <c r="A1" s="1" t="s">
        <v>813</v>
      </c>
      <c r="B1" s="2" t="s">
        <v>782</v>
      </c>
      <c r="C1" s="2" t="s">
        <v>814</v>
      </c>
      <c r="D1" s="2" t="s">
        <v>2</v>
      </c>
      <c r="E1" s="2" t="s">
        <v>32</v>
      </c>
    </row>
    <row r="2" spans="1:5">
      <c r="A2" s="3" t="s">
        <v>815</v>
      </c>
    </row>
    <row r="3" spans="1:5">
      <c r="A3" s="4" t="s">
        <v>793</v>
      </c>
      <c r="B3" s="4" t="s">
        <v>794</v>
      </c>
      <c r="D3" s="4" t="s">
        <v>795</v>
      </c>
      <c r="E3" s="4" t="s">
        <v>795</v>
      </c>
    </row>
    <row r="4" spans="1:5">
      <c r="A4" s="4" t="s">
        <v>816</v>
      </c>
      <c r="D4" s="6" t="n">
        <v>-339391</v>
      </c>
      <c r="E4" s="6" t="n">
        <v>-4574765</v>
      </c>
    </row>
    <row r="5" spans="1:5">
      <c r="A5" s="4" t="s">
        <v>817</v>
      </c>
    </row>
    <row r="6" spans="1:5">
      <c r="A6" s="3" t="s">
        <v>815</v>
      </c>
    </row>
    <row r="7" spans="1:5">
      <c r="A7" s="4" t="s">
        <v>793</v>
      </c>
      <c r="C7" s="4" t="s">
        <v>818</v>
      </c>
    </row>
    <row r="8" spans="1:5">
      <c r="A8" s="4" t="s">
        <v>819</v>
      </c>
    </row>
    <row r="9" spans="1:5">
      <c r="A9" s="3" t="s">
        <v>815</v>
      </c>
    </row>
    <row r="10" spans="1:5">
      <c r="A10" s="4" t="s">
        <v>820</v>
      </c>
      <c r="D10" s="6" t="n">
        <v>49000000</v>
      </c>
    </row>
    <row r="11" spans="1:5">
      <c r="A11" s="4" t="s">
        <v>821</v>
      </c>
      <c r="D11" s="4" t="s">
        <v>822</v>
      </c>
    </row>
    <row r="12" spans="1:5">
      <c r="A12" s="4" t="s">
        <v>823</v>
      </c>
    </row>
    <row r="13" spans="1:5">
      <c r="A13" s="3" t="s">
        <v>815</v>
      </c>
    </row>
    <row r="14" spans="1:5">
      <c r="A14" s="4" t="s">
        <v>820</v>
      </c>
      <c r="D14" s="6" t="n">
        <v>81000000</v>
      </c>
    </row>
    <row r="15" spans="1:5">
      <c r="A15" s="4" t="s">
        <v>821</v>
      </c>
      <c r="D15" s="4" t="s">
        <v>8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25</v>
      </c>
      <c r="B1" s="2" t="s">
        <v>713</v>
      </c>
      <c r="C1" s="2" t="s">
        <v>718</v>
      </c>
      <c r="D1" s="2" t="s">
        <v>719</v>
      </c>
      <c r="E1" s="2" t="s">
        <v>2</v>
      </c>
      <c r="F1" s="2" t="s">
        <v>660</v>
      </c>
    </row>
    <row r="2" spans="1:6">
      <c r="A2" s="4" t="s">
        <v>680</v>
      </c>
      <c r="E2" s="5" t="n">
        <v>11335847</v>
      </c>
      <c r="F2" s="5" t="n">
        <v>411765</v>
      </c>
    </row>
    <row r="3" spans="1:6">
      <c r="A3" s="4" t="s">
        <v>725</v>
      </c>
      <c r="C3" s="5" t="n">
        <v>4500000</v>
      </c>
      <c r="D3" s="5" t="n">
        <v>1000000</v>
      </c>
    </row>
    <row r="4" spans="1:6">
      <c r="A4" s="4" t="s">
        <v>817</v>
      </c>
    </row>
    <row r="5" spans="1:6">
      <c r="A5" s="4" t="s">
        <v>680</v>
      </c>
      <c r="B5" s="5" t="n">
        <v>11335847</v>
      </c>
    </row>
    <row r="6" spans="1:6">
      <c r="A6" s="4" t="s">
        <v>725</v>
      </c>
      <c r="B6" s="5" t="n">
        <v>16694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34:24Z</dcterms:created>
  <dcterms:modified xmlns:dcterms="http://purl.org/dc/terms/" xmlns:xsi="http://www.w3.org/2001/XMLSchema-instance" xsi:type="dcterms:W3CDTF">2018-03-15T17:34:24Z</dcterms:modified>
</cp:coreProperties>
</file>